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ettlement Guarantee Managemen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Cash, Cash Equivalents, Restr_2" sheetId="25" state="visible" r:id="rId25"/>
    <sheet xmlns:r="http://schemas.openxmlformats.org/officeDocument/2006/relationships" name="U.S. and Europe Retrospective_2" sheetId="26" state="visible" r:id="rId26"/>
    <sheet xmlns:r="http://schemas.openxmlformats.org/officeDocument/2006/relationships" name="Fair Value Measurements and I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ettlement Guarantee Manageme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Legal Matters (Tables)" sheetId="34" state="visible" r:id="rId34"/>
    <sheet xmlns:r="http://schemas.openxmlformats.org/officeDocument/2006/relationships" name="Summary of Significant Accoun_3" sheetId="35" state="visible" r:id="rId35"/>
    <sheet xmlns:r="http://schemas.openxmlformats.org/officeDocument/2006/relationships" name="Acquisitions (Details)" sheetId="36" state="visible" r:id="rId36"/>
    <sheet xmlns:r="http://schemas.openxmlformats.org/officeDocument/2006/relationships" name="Revenues (Details)" sheetId="37" state="visible" r:id="rId37"/>
    <sheet xmlns:r="http://schemas.openxmlformats.org/officeDocument/2006/relationships" name="Cash, Cash Equivalents, Restr_3" sheetId="38" state="visible" r:id="rId38"/>
    <sheet xmlns:r="http://schemas.openxmlformats.org/officeDocument/2006/relationships" name="U.S. and Europe Retrospective_3" sheetId="39" state="visible" r:id="rId39"/>
    <sheet xmlns:r="http://schemas.openxmlformats.org/officeDocument/2006/relationships" name="U.S. and Europe Retrospective_4" sheetId="40" state="visible" r:id="rId40"/>
    <sheet xmlns:r="http://schemas.openxmlformats.org/officeDocument/2006/relationships" name="U.S. and Europe Retrospective_5" sheetId="41" state="visible" r:id="rId41"/>
    <sheet xmlns:r="http://schemas.openxmlformats.org/officeDocument/2006/relationships" name="Fair Value Measurements and I_3" sheetId="42" state="visible" r:id="rId42"/>
    <sheet xmlns:r="http://schemas.openxmlformats.org/officeDocument/2006/relationships" name="Fair Value Measurements and I_4" sheetId="43" state="visible" r:id="rId43"/>
    <sheet xmlns:r="http://schemas.openxmlformats.org/officeDocument/2006/relationships" name="Fair Value Measurements and I_5" sheetId="44" state="visible" r:id="rId44"/>
    <sheet xmlns:r="http://schemas.openxmlformats.org/officeDocument/2006/relationships" name="Fair Value Measurements and I_6" sheetId="45" state="visible" r:id="rId45"/>
    <sheet xmlns:r="http://schemas.openxmlformats.org/officeDocument/2006/relationships" name="Leases - Additional Information" sheetId="46" state="visible" r:id="rId46"/>
    <sheet xmlns:r="http://schemas.openxmlformats.org/officeDocument/2006/relationships" name="Leases - Schedule of Present Va" sheetId="47" state="visible" r:id="rId47"/>
    <sheet xmlns:r="http://schemas.openxmlformats.org/officeDocument/2006/relationships" name="Debt - Summary of Debt (Details" sheetId="48" state="visible" r:id="rId48"/>
    <sheet xmlns:r="http://schemas.openxmlformats.org/officeDocument/2006/relationships" name="Debt - Narrative (Details)" sheetId="49" state="visible" r:id="rId49"/>
    <sheet xmlns:r="http://schemas.openxmlformats.org/officeDocument/2006/relationships" name="Debt - Schedule of Future Princ" sheetId="50" state="visible" r:id="rId50"/>
    <sheet xmlns:r="http://schemas.openxmlformats.org/officeDocument/2006/relationships" name="Settlement Guarantee Manageme_3" sheetId="51" state="visible" r:id="rId51"/>
    <sheet xmlns:r="http://schemas.openxmlformats.org/officeDocument/2006/relationships" name="Settlement Guarantee Manageme_4" sheetId="52" state="visible" r:id="rId52"/>
    <sheet xmlns:r="http://schemas.openxmlformats.org/officeDocument/2006/relationships" name="Stockholders' Equity - Number o" sheetId="53" state="visible" r:id="rId53"/>
    <sheet xmlns:r="http://schemas.openxmlformats.org/officeDocument/2006/relationships" name="Stockholders' Equity - Effect o" sheetId="54" state="visible" r:id="rId54"/>
    <sheet xmlns:r="http://schemas.openxmlformats.org/officeDocument/2006/relationships" name="Stockholders' Equity - Share Re" sheetId="55" state="visible" r:id="rId55"/>
    <sheet xmlns:r="http://schemas.openxmlformats.org/officeDocument/2006/relationships" name="Stockholders' Equity - Addition" sheetId="56" state="visible" r:id="rId56"/>
    <sheet xmlns:r="http://schemas.openxmlformats.org/officeDocument/2006/relationships" name="Earnings Per Share - Basic and " sheetId="57" state="visible" r:id="rId57"/>
    <sheet xmlns:r="http://schemas.openxmlformats.org/officeDocument/2006/relationships" name="Earnings Per Share - Additional" sheetId="58" state="visible" r:id="rId58"/>
    <sheet xmlns:r="http://schemas.openxmlformats.org/officeDocument/2006/relationships" name="Share-based Compensation - Awar" sheetId="59" state="visible" r:id="rId59"/>
    <sheet xmlns:r="http://schemas.openxmlformats.org/officeDocument/2006/relationships" name="Income Taxes - Additional Infor" sheetId="60" state="visible" r:id="rId60"/>
    <sheet xmlns:r="http://schemas.openxmlformats.org/officeDocument/2006/relationships" name="Legal Matters - Schedule of Acc" sheetId="61" state="visible" r:id="rId61"/>
    <sheet xmlns:r="http://schemas.openxmlformats.org/officeDocument/2006/relationships" name="Legal Matters - Additional Info"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Jun. 30, 2020</t>
        </is>
      </c>
      <c r="C2" s="2" t="inlineStr">
        <is>
          <t>Jul. 24,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33977</t>
        </is>
      </c>
    </row>
    <row r="8">
      <c r="A8" s="3" t="inlineStr">
        <is>
          <t>Entity Registrant Name</t>
        </is>
      </c>
      <c r="B8" s="3" t="inlineStr">
        <is>
          <t>VISA INC.</t>
        </is>
      </c>
    </row>
    <row r="9">
      <c r="A9" s="3" t="inlineStr">
        <is>
          <t>Entity Incorporation, State or Country Code</t>
        </is>
      </c>
      <c r="B9" s="3" t="inlineStr">
        <is>
          <t>DE</t>
        </is>
      </c>
    </row>
    <row r="10">
      <c r="A10" s="3" t="inlineStr">
        <is>
          <t>Entity Tax Identification Number</t>
        </is>
      </c>
      <c r="B10" s="3" t="inlineStr">
        <is>
          <t>26-0267673</t>
        </is>
      </c>
    </row>
    <row r="11">
      <c r="A11" s="3" t="inlineStr">
        <is>
          <t>Entity Address, Address Line One</t>
        </is>
      </c>
      <c r="B11" s="3" t="inlineStr">
        <is>
          <t>P.O. Box 8999</t>
        </is>
      </c>
    </row>
    <row r="12">
      <c r="A12" s="3" t="inlineStr">
        <is>
          <t>Entity Address, Postal Zip Code</t>
        </is>
      </c>
      <c r="B12" s="3" t="inlineStr">
        <is>
          <t>94128-8999</t>
        </is>
      </c>
    </row>
    <row r="13">
      <c r="A13" s="3" t="inlineStr">
        <is>
          <t>Entity Address, City or Town</t>
        </is>
      </c>
      <c r="B13" s="3" t="inlineStr">
        <is>
          <t>San Francisco,</t>
        </is>
      </c>
    </row>
    <row r="14">
      <c r="A14" s="3" t="inlineStr">
        <is>
          <t>Entity Address, State or Province</t>
        </is>
      </c>
      <c r="B14" s="3" t="inlineStr">
        <is>
          <t>CA</t>
        </is>
      </c>
    </row>
    <row r="15">
      <c r="A15" s="3" t="inlineStr">
        <is>
          <t>City Area Code</t>
        </is>
      </c>
      <c r="B15" s="3" t="inlineStr">
        <is>
          <t>650</t>
        </is>
      </c>
    </row>
    <row r="16">
      <c r="A16" s="3" t="inlineStr">
        <is>
          <t>Local Phone Number</t>
        </is>
      </c>
      <c r="B16" s="3" t="inlineStr">
        <is>
          <t>432-3200</t>
        </is>
      </c>
    </row>
    <row r="17">
      <c r="A17" s="3" t="inlineStr">
        <is>
          <t>Title of 12(b) Security</t>
        </is>
      </c>
      <c r="B17" s="3" t="inlineStr">
        <is>
          <t>Class A Common Stock, par value $0.0001 per share</t>
        </is>
      </c>
    </row>
    <row r="18">
      <c r="A18" s="3" t="inlineStr">
        <is>
          <t>Trading Symbol</t>
        </is>
      </c>
      <c r="B18" s="3" t="inlineStr">
        <is>
          <t>V</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03161</t>
        </is>
      </c>
    </row>
    <row r="27">
      <c r="A27" s="3" t="inlineStr">
        <is>
          <t>Current Fiscal Year End Date</t>
        </is>
      </c>
      <c r="B27" s="3" t="inlineStr">
        <is>
          <t>--09-30</t>
        </is>
      </c>
    </row>
    <row r="28">
      <c r="A28" s="3" t="inlineStr">
        <is>
          <t>Document Fiscal Year Focus</t>
        </is>
      </c>
      <c r="B28" s="3" t="inlineStr">
        <is>
          <t>2020</t>
        </is>
      </c>
    </row>
    <row r="29">
      <c r="A29" s="3" t="inlineStr">
        <is>
          <t>Document Fiscal Period Focus</t>
        </is>
      </c>
      <c r="B29" s="3" t="inlineStr">
        <is>
          <t>Q3</t>
        </is>
      </c>
    </row>
    <row r="30">
      <c r="A30" s="3" t="inlineStr">
        <is>
          <t>Amendment Flag</t>
        </is>
      </c>
      <c r="B30" s="3" t="inlineStr">
        <is>
          <t>false</t>
        </is>
      </c>
    </row>
    <row r="31">
      <c r="A31" s="3" t="inlineStr">
        <is>
          <t>Class A common stock</t>
        </is>
      </c>
    </row>
    <row r="32">
      <c r="A32" s="3" t="inlineStr">
        <is>
          <t>Entity Common Stock, Shares Outstanding</t>
        </is>
      </c>
      <c r="C32" s="4" t="n">
        <v>1686007156</v>
      </c>
    </row>
    <row r="33">
      <c r="A33" s="3" t="inlineStr">
        <is>
          <t>Class B common stock</t>
        </is>
      </c>
    </row>
    <row r="34">
      <c r="A34" s="3" t="inlineStr">
        <is>
          <t>Entity Common Stock, Shares Outstanding</t>
        </is>
      </c>
      <c r="C34" s="4" t="n">
        <v>245513385</v>
      </c>
    </row>
    <row r="35">
      <c r="A35" s="3" t="inlineStr">
        <is>
          <t>Class C common stock</t>
        </is>
      </c>
    </row>
    <row r="36">
      <c r="A36" s="3" t="inlineStr">
        <is>
          <t>Entity Common Stock, Shares Outstanding</t>
        </is>
      </c>
      <c r="C36" s="4" t="n">
        <v>10859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5" t="inlineStr">
        <is>
          <t>Business Combinations [Abstract]</t>
        </is>
      </c>
    </row>
    <row r="4">
      <c r="A4" s="3" t="inlineStr">
        <is>
          <t>Acquisitions</t>
        </is>
      </c>
      <c r="B4" s="3" t="inlineStr">
        <is>
          <t>Note 2—Acquisitions Pending Acquisition. On January 13, 2020, the Company entered into a definitive agreement to acquire Plaid, Inc. for $5.3 billion. The Company will pay approximately $4.9 billion of cash and $0.4 billion of retention equity and deferred equity consideration. This acquisition is subject to customary closing conditions, including ongoing regulatory reviews and approvals, which are expected to be completed by the end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0</t>
        </is>
      </c>
    </row>
    <row r="3">
      <c r="A3" s="5" t="inlineStr">
        <is>
          <t>Revenue from Contract with Customer [Abstract]</t>
        </is>
      </c>
    </row>
    <row r="4">
      <c r="A4" s="3" t="inlineStr">
        <is>
          <t>Revenues</t>
        </is>
      </c>
      <c r="B4" s="3" t="inlineStr">
        <is>
          <t xml:space="preserve">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three and nine months ended June 30, 2020 and 2019: Three Months Ended Nine Months Ended 2020 2019 2020 2019 (in millions) Service revenues $ 2,409 $ 2,405 $ 7,587 $ 7,164 Data processing revenues 2,525 2,662 8,100 7,564 International transaction revenues 1,102 1,977 4,953 5,624 Other revenues 314 342 1,071 968 Client incentives (1,513) (1,546) (4,966) (4,480) Net revenues $ 4,837 $ 5,840 $ 16,745 $ 16,840 Three Months Ended Nine Months Ended 2020 2019 2020 2019 (in millions) U.S. $ 2,380 $ 2,587 $ 7,747 $ 7,573 International 2,457 3,253 8,998 9,267 Net revenues $ 4,837 $ 5,840 $ 16,745 $ 16,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9 Months Ended</t>
        </is>
      </c>
    </row>
    <row r="2">
      <c r="B2" s="2" t="inlineStr">
        <is>
          <t>Jun. 30, 2020</t>
        </is>
      </c>
    </row>
    <row r="3">
      <c r="A3" s="5" t="inlineStr">
        <is>
          <t>Cash, Cash Equivalents, Restricted Cash and Restricted Cash Equivalents [Abstract]</t>
        </is>
      </c>
    </row>
    <row r="4">
      <c r="A4" s="3" t="inlineStr">
        <is>
          <t>Cash, Cash Equivalents, Restricted Cash and Restricted Cash Equivalents</t>
        </is>
      </c>
      <c r="B4" s="3" t="inlineStr">
        <is>
          <t xml:space="preserve">Note 4—Cash, Cash Equivalents, Restricted Cash and Restricted Cash Equivalents The Company’s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The Company reconciles cash, cash equivalents, restricted cash and restricted cash equivalents reported in the consolidated balance sheets that aggregate to the beginning and ending balances shown in the consolidated statements of cash flows as follows: June 30, September 30, (in millions) Cash and cash equivalents $ 13,898 $ 7,838 Restricted cash and restricted cash equivalents: U.S. litigation escrow 1,148 1,205 Customer collateral 1,759 1,648 Prepaid expenses and other current assets 129 141 Cash, cash equivalents, restricted cash and restricted cash equivalents $ 16,934 $ 10,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and Europe Retrospective Responsibility Plan</t>
        </is>
      </c>
      <c r="B1" s="2" t="inlineStr">
        <is>
          <t>9 Months Ended</t>
        </is>
      </c>
    </row>
    <row r="2">
      <c r="B2" s="2" t="inlineStr">
        <is>
          <t>Jun. 30, 2020</t>
        </is>
      </c>
    </row>
    <row r="3">
      <c r="A3" s="5" t="inlineStr">
        <is>
          <t>Retrospective Responsibility Plan [Abstract]</t>
        </is>
      </c>
    </row>
    <row r="4">
      <c r="A4" s="3" t="inlineStr">
        <is>
          <t>U.S. and Europe Retrospective Responsibility Plan</t>
        </is>
      </c>
      <c r="B4" s="3" t="inlineStr">
        <is>
          <t>Note 5—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escrow funds are held in money market investments along with interest income earned, less applicable taxes, and are classified as restricted cash equivalents on the consolidated balance sheets. On December 13, 2019, the district court entered the final judgment order approving the Amended Settlement Agreement with the Damages Class plaintiffs in the Interchange Multidistrict Litigation proceedings. A takedown payment of approximately $467 million was received on December 27, 2019, and deposited into the Company’s litigation escrow account. The deposit into the litigation escrow account and reestablishment of a prior accrual to address opt-out claims was recorded during the nine months ended June 30, 2020. The accrual related to the U.S. covered litigation could be either higher or lower than the litigation escrow account balance. See Note 14—Legal Matters . The following table sets forth the changes in the restricted cash equivalents—U.S. litigation escrow account: Nine Months Ended 2020 2019 (in millions) Balance at beginning of period $ 1,205 $ 1,491 Return of takedown payment to the litigation escrow account 467 — Payments to class plaintiffs’ settlement fund (1) — (600) Payments to opt-out merchants (1) and interest earned on escrow funds (524) 11 Balance at end of period $ 1,148 $ 902 (1) These payments are associated with the Interchange Multidistrict Litigation. See Note 14—Legal Matters . Europe Retrospective Responsibility Plan Visa Inc., Visa International and Visa Europe are parties to certain existing and potential litigation relating to the setting of multilateral interchange fee rates in the Visa Europe territory (the “VE territory covered litigation”). Under the terms of the Europe retrospective responsibility plan, the Company is entitled to recover certain losses resulting from VE territory covered litigation (the “VE territory covered losses”) through a periodic adjustment to the class A common stock conversion rates applicable to the UK&amp;I and Europe preferred stock. VE territory covered losses are recorded in “right to recover for covered losses” within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During the three and nine months ended June 30, 2020, the Company recovered $164 million of VE territory covered losses through adjustments to the class A common stock conversion rates applicable to the UK&amp;I and Europe preferred stock. The conversion rates applicable to the UK&amp;I and Europe preferred stock were reduced from 12.936 and 13.884, respectively, as of September 30, 2019 to 12.775 and 13.722, respectively, as of June 30, 2020. The following table sets forth the activities related to VE territory covered losses in preferred stock and “right to recover for covered losses” within equity during the nine months ended June 30, 2020. Preferred Stock Right to Recover for Covered Losses UK&amp;I Europe (in millions) Balance as of September 30, 2019 $ 2,285 $ 3,177 $ (171) VE territory covered losses incurred (1) — — (22) Recovery through conversion rate adjustment (2) (72) (92) 169 Balance as of June 30, 2020 $ 2,213 $ 3,085 $ (24) (1) VE territory covered losses incurred reflect settlements with merchants and additional legal costs. See Note 14—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 The following table sets forth the as-converted value of the preferred stock available to recover VE territory covered losses compared to the book value of preferred shares recorded in stockholders’ equity within the Company’s consolidated balance sheets as of June 30, 2020 and September 30, 2019: June 30, 2020 September 30, 2019 As-Converted Value of Preferred Stock (1),(2) Book Value of Preferred Stock (1) As-Converted Value of Preferred Stock (1),(3) Book Value of Preferred Stock (1) (in millions) UK&amp;I preferred stock $ 6,121 $ 2,213 $ 5,519 $ 2,285 Europe preferred stock 8,368 3,085 7,539 3,177 Total 14,489 5,298 13,058 5,462 Less: right to recover for covered losses (24) (24) (171) (171) Total recovery for covered losses available $ 14,465 $ 5,274 $ 12,887 $ 5,291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20; (b) 12.775 and 13.722, the class A common stock conversion rate applicable to the UK&amp;I and Europe preferred stock as of June 30, 2020, respectively; and (c) $193.17, Visa’s class A common stock closing stock price as of June 30, 2020. (3) The as-converted value of preferred stock is calculated as the product of: (a) 2 million and 3 million shares of the UK&amp;I and Europe preferred stock outstanding, respectively, as of September 30, 2019; (b) 12.936 and 13.884, the class A common stock conversion rate applicable to the UK&amp;I and Europe preferred stock as of September 30, 2019, respectively; and (c) $172.01, Visa’s class A common stock closing stock price as of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Jun. 30, 2019</t>
        </is>
      </c>
    </row>
    <row r="3">
      <c r="A3" s="5" t="inlineStr">
        <is>
          <t>Fair Value Disclosures [Abstract]</t>
        </is>
      </c>
    </row>
    <row r="4">
      <c r="A4" s="3" t="inlineStr">
        <is>
          <t>Fair Value Measurements and Investments</t>
        </is>
      </c>
      <c r="B4" s="3" t="inlineStr">
        <is>
          <t>Note 6—Fair Value Measurements and Investments Assets and Liabilities Measured at Fair Value on a Recurring Basis Fair Value Measurements Level 1 Level 2 June 30, September 30, June 30, September 30, (in millions) Assets Cash equivalents and restricted cash equivalents: Money market funds $ 12,739 $ 6,494 U.S. government-sponsored debt securities $ — $ 150 Investment securities: Marketable equity securities 140 126 U.S. government-sponsored debt securities 2,892 5,592 U.S. Treasury securities 254 675 Other current and non-current assets: Derivative instruments 672 437 Total $ 13,133 $ 7,295 $ 3,564 $ 6,179 Liabilities Accrued compensation and benefits: Deferred compensation liability $ 128 $ 113 Accrued and other liabilities: Derivative instruments $ 247 $ 52 Total $ 128 $ 113 $ 247 $ 52 There were no transfers between Level 1 and Level 2 assets during the nine months ended June 30, 2020. Level 1 assets. Money market funds, marketable equity securities and U.S. Treasury securities are classified as Level 1 within the fair value hierarchy, as fair value is based on quoted prices in active mark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Derivative instruments are valued using inputs that are observable in the market or can be derived principally from or corroborated by observable market data. There were no substantive changes to the valuation techniques and related inputs used to measure fair value during the nine months ended June 30, 2020. U.S. government-sponsored debt securities and U.S. Treasury securities. The Company considers U.S. government-sponsored debt securities and U.S. Treasury securities to be available-for-sale and held $3.1 billion and $6.3 billion of these investment securities as of June 30, 2020 and September 30, 2019, respectively. All of the Company’s long-term available-for-sale investment securities are due within one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During the three and nine months ended June 30, 2020, $56 million and $65 million, respectively, of upward adjustments were included in the carrying value of non-marketable equity securities. No material downward adjustments were included during the same periods. During the three and nine months ended June 30, 2020, $6 million in impairment was recognized. There was no impairment recognized during the same prior-year comparable periods. The following table summarizes the total carrying value of the Company’s non-marketable equity securities held as of June 30, 2020 including cumulative unrealized gains and losses: June 30, 2020 (in millions) Initial cost basis $ 834 Upward adjustments 175 Downward adjustments (including impairment) (11) Carrying amount, end of period $ 998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and trade name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20, and concluded that there was no impairment. No recent events or changes in circumstances indicate that impairment existed at June 30, 2020. Gains and Losses on Marketable and Non-marketable Equity Securities Gains and losses on the Company’s equity securities are summarized below. Three Months Ended Nine Months Ended 2020 2019 2020 2019 (in millions) Net gain (loss) on equity securities sold during the period $ — $ 1 $ 5 $ 16 Unrealized gain (loss) on equity securities held as of the end of the period 68 10 59 69 Total gain (loss) recognized in non-operating income (expense), net $ 68 $ 11 $ 64 $ 85 Other Fair Value Disclosures Long-term debt. Debt instruments are measured at amortized cost on the Company’s consolidated balance sheets. The fair value of the debt instrument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carrying value and estimated fair value of long-term debt was $20.9 billion and $23.4 billion, respectively, as of June 30, 2020. The carrying value and estimated fair value of long-term debt was $16.7 billion and $18.4 billion, respectively, as of September 30, 2019. Other financial instruments not measured at fair value. The following financial instruments are not measured at fair value on the Company’s unaudited consolidated balance sheet at June 30, 2020, but disclosure of their fair values is required: settlement receivable and payable, accounts receivable and customer collateral. The estimated fair value of such instruments at June 30, 2020 approximates their carrying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5" t="inlineStr">
        <is>
          <t>Leases [Abstract]</t>
        </is>
      </c>
    </row>
    <row r="4">
      <c r="A4" s="3" t="inlineStr">
        <is>
          <t>Leases</t>
        </is>
      </c>
      <c r="B4" s="3" t="inlineStr">
        <is>
          <t>Note 7—Leases The Company entered into various operating lease agreements primarily for real estate. The Company's leases have original lease periods expiring between fiscal 2020 and 2030. Many leases include one or more options to renew. The Company's lease agreements do not contain any material residual value guarantees or material restrictive covenants. Payments under the Company’s lease arrangements are generally fixed. At June 30, 2020, the Company had no finance leases. During the three and nine months ended June 30, 2020, total operating lease cost was $29 million and $84 million, respectively. At June 30, 2020, the weighted average remaining lease term for operating leases was approximately 7 years and the weighted average discount rate for operating leases was 2.28%. At June 30, 2020, the present value of future minimum lease payments was as follows: June 30, 2020 (in millions) Remainder of 2020 $ 29 2021 107 2022 100 2023 93 2024 80 Thereafter 226 Total undiscounted lease payments 635 Less: imputed interest (52) Present value of lease liabilities $ 583 At June 30, 2020, the Company had additional operating leases that had not yet commenced with lease obligations of $465 million. These operating leases will commence between fiscal 2020 and 2023 with non-cancellable lease terms of 1 to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5" t="inlineStr">
        <is>
          <t>Debt Disclosure [Abstract]</t>
        </is>
      </c>
    </row>
    <row r="4">
      <c r="A4" s="3" t="inlineStr">
        <is>
          <t>Debt</t>
        </is>
      </c>
      <c r="B4" s="3" t="inlineStr">
        <is>
          <t xml:space="preserve">Note 8—Debt The Company had outstanding debt as follows: June 30, September 30, Effective Interest Rate (1) (in millions, except percentages) 2.20% Senior Notes due December 2020 $ 3,000 $ 3,000 2.30 % 2.15% Senior Notes due September 2022 1,000 1,000 2.30 % 2.80% Senior Notes due December 2022 2,250 2,250 2.89 % 3.15% Senior Notes due December 2025 4,000 4,000 3.26 % 1.90% Senior Notes due April 2027 1,500 — 2.02 % 2.75% Senior Notes due September 2027 750 750 2.91 % 2.05% Senior Notes due April 2030 1,500 — 2.13 % 4.15% Senior Notes due December 2035 1,500 1,500 4.23 % 2.70% Senior Notes due April 2040 1,000 — 2.80 % 4.30% Senior Notes due December 2045 3,500 3,500 4.37 % 3.65% Senior Notes due September 2047 750 750 3.73 % Total debt 20,750 16,750 Unamortized discounts and debt issuance costs (134) (108) Hedge accounting fair value adjustments (2) 263 87 Total carrying value of debt $ 20,879 $ 16,729 Reported as: Current maturities of debt $ 2,999 $ — Long-term debt 17,880 16,729 Total carrying value of debt $ 20,879 $ 16,729 (1) Effective interest rates disclosed do not reflect hedge accounting adjustments. (2) Represents the change in fair value of interest rate swap agreements entered into on a portion of certain outstanding senior notes.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During the three months ended June 30, 2020, the Company repaid $1.0 billion of commercial paper that was issued during the three months ended March 31, 2020. The Company had no outstanding obligations under the program at June 30, 2020 and September 30, 2019. Senior Notes In April 2020, the Company issued fixed-rate senior notes in a public offering for an aggregate principal amount of $4.0 billion, with maturities ranging between 7 and 20 years. The April 2027 Notes, 2030 Notes and 2040 Notes, or collectively, the "2020 Notes", have interest rates of 1.90%, 2.05% and 2.70%, respectively. Interest on the 2020 Notes is payable semi-annually on April 15 and October 15 of each year, commencing October 15, 2020. The net aggregate proceeds, after deducting discounts and debt issuance costs, were approximately $4.0 billion. The Company plans to use the net proceeds for general corporate purposes. The 2020 Notes are senior unsecured obligations of the Company, ranking equally with the Company's other senior unsecured indebtedness. The Company may redeem the 2020 Notes as a whole or in part at any time and from time to time at specified redemption prices. Future principal payments on the Company’s outstanding debt are as follows: For the Years Ending September 30, 2020 2021 2022 2023 2024 Thereafter Total (in millions) Future principal payments $ — $ 3,000 $ 1,000 $ 2,250 $ — $ 14,500 $ 20,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9 Months Ended</t>
        </is>
      </c>
    </row>
    <row r="2">
      <c r="B2" s="2" t="inlineStr">
        <is>
          <t>Jun. 30, 2020</t>
        </is>
      </c>
    </row>
    <row r="3">
      <c r="A3" s="5" t="inlineStr">
        <is>
          <t>Settlement Guarantee Management [Abstract]</t>
        </is>
      </c>
    </row>
    <row r="4">
      <c r="A4" s="3" t="inlineStr">
        <is>
          <t>Settlement Guarantee Management</t>
        </is>
      </c>
      <c r="B4" s="3" t="inlineStr">
        <is>
          <t xml:space="preserve">Note 9—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The Company’s maximum daily settlement exposure was $97.3 billion and the average daily settlement exposure was $54.4 billion during the nine months ended June 30, 2020. The Company maintains and regularly reviews global settlement risk policies and procedures to manage settlement exposure, which may require clients to post collateral if certain credit standards are not met. At June 30, 2020 and September 30, 2019, the Company held collateral as follows: June 30, September 30, (in millions) Restricted cash and restricted cash equivalents $ 1,759 $ 1,648 Pledged securities at market value 281 259 Letters of credit 1,273 1,293 Guarantees 704 477 Total $ 4,017 $ 3,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0</t>
        </is>
      </c>
    </row>
    <row r="3">
      <c r="A3" s="5" t="inlineStr">
        <is>
          <t>Stockholders' Equity Note [Abstract]</t>
        </is>
      </c>
    </row>
    <row r="4">
      <c r="A4" s="3" t="inlineStr">
        <is>
          <t>Stockholders' Equity</t>
        </is>
      </c>
      <c r="B4" s="3" t="inlineStr">
        <is>
          <t>Note 10—Stockholders’ Equity As-converted class A common stock. The following table presents the number of shares of each series and class of stock and the number of shares of class A common stock on an as-converted basis: June 30, 2020 September 30, 2019 Shares Conversion Rate Into As-converted Class A Common Stock (1) Shares Conversion Rate Into As-converted Class A Common Stock (1) (in millions, except conversion rates) UK&amp;I preferred stock 2 12.7750 32 2 12.9360 32 Europe preferred stock 3 13.7220 43 3 13.8840 44 Class A common stock (2) 1,687 — 1,687 1,718 — 1,718 Class B common stock 245 1.6228 (3) 398 245 1.6228 (3) 398 Class C common stock 11 4.0000 43 11 4.0000 45 Total 2,203 2,237 (1) Figures in the table may not recalculate exactly due to rounding. As-converted class A common stock is calculated based on unrounded numbers. (2) Class A common stock shares outstanding reflect repurchases that settled on or before June 30, 2020 and September 30, 2019. (3) The class B to class A common stock conversion rate is presented on a rounded basis. Conversion calculations for dividend payments are based on a conversion rate rounded to the tenth decimal. Reduction in as-converted shares. Under the terms of the Europe retrospective responsibility plan, the Company is entitled to recover VE territory covered losses through periodic adjustments to the class A common stock conversion rates applicable to the UK&amp;I and Europe preferred stock. The recovery has the same economic effect on earnings per share as repurchasing the Company’s class A common stock, because it reduces the UK&amp;I and Europe preferred stock conversion rates and consequently, reduces the as-converted class A common stock share count. The following table presents the reduction in equivalent number of as-converted shares of class A common stock, effective price per share and recovery of VE territory covered losses through conversion rate adjustments: Nine Months Ended Nine Months Ended UK&amp;I Europe UK&amp;I Europe (in millions, except per share data) Reduction in equivalent number of as-converted class A common stock — (1) 1 — (1) — (1) Effective price per share (2) $ 180.00 $ 180.00 $ 141.32 $ 150.26 Recovery through conversion rate adjustment $ 72 $ 92 $ 6 $ 2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is calculated using the weighted-average effective prices of the respective adjustments made during the year. Common stock repurchases. The following table presents share repurchases in the open market for the following periods: Three Months Ended Nine Months Ended 2020 2019 2020 2019 (in millions, except per share data) Shares repurchased in the open market (1) 6 13 37 44 Average repurchase price per share (2) $ 177.86 $ 162.97 $ 179.91 $ 147.66 Total cost (2) $ 1,069 $ 2,149 $ 6,572 $ 6,480 (1) Shares repurchased in the open market reflect repurchases that settled during the three and nine months ended June 30, 2020 and 2019. All shares repurchased in the open market have been retired and constitute authorized but unissued shares. (2) Figures in the table may not recalculate exactly due to rounding. Average repurchase price per share and total cost is calculated based on unrounded numbers. In January 2019, the Company’s board of directors authorized an $8.5 billion share repurchase program and in January 2020, authorized an additional $9.5 billion share purchase program (the “January 2020 Program”). These authorizations have no expiration date. As of June 30, 2020, the Company’s January 2020 Program had remaining authorized funds of $7.0 billion for share repurchase. All share repurchase programs authorized prior to the January 2020 Program have been completed. Dividends. O n July 20, 2020, the Company’s board of directors declared a quarterly cash dividend of $0.30 per share of class A common stock (determined in the case of class B and C common stock and UK&amp;I and Europe preferred stock on an as-converted basis). The cash dividend will be paid on September 1, 2020, to all holders of record as of August 14, 2020. The Company declared and paid $663 million and $565 million during the three months ended June 30, 2020 and 2019, respectively and $2.0 billion and $1.7 billion during the nine months ended June 30, 2020 and 2019, respectively, in dividends to holders of the Company’s common and preferred stoc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5" t="inlineStr">
        <is>
          <t>Earnings Per Share [Abstract]</t>
        </is>
      </c>
    </row>
    <row r="4">
      <c r="A4" s="3" t="inlineStr">
        <is>
          <t>Earnings Per Share</t>
        </is>
      </c>
      <c r="B4" s="3" t="inlineStr">
        <is>
          <t>Note 11—Earnings Per Share Basic earnings per share is computed by dividing net income available to each class of share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10—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Company’s Employee Stock Purchase Plan and the assumed vesting of unearned performance shares. The following table presents earnings per share for the three months ended June 30, 2020: Basic Earnings Per Share Diluted Earnings Per Share (in millions, except per share data) Income Allocation (A) (1) Weighted- Earnings per Share = (A)/(B) (2) Income Allocation (A) (1) Weighted- Earnings per Share = (A)/(B) (2) Class A common stock $ 1,814 1,690 $ 1.07 $ 2,373 2,214 (3) $ 1.07 Class B common stock 428 245 $ 1.74 $ 427 245 $ 1.74 Class C common stock 46 11 $ 4.29 $ 47 11 $ 4.29 Participating securities (4) 85 Not presented Not presented $ 85 Not presented Not presented Net income $ 2,373 The following table presents earnings per share for the nine months ended June 30, 2020: Basic Earnings Per Share Diluted Earnings Per Share (in millions, except per share data) Income Allocation (A) (1) Weighted- Earnings per Share = (A)/(B) (2) Income Allocation (A) (1) Weighted- Earnings per Share = (A)/(B) (2) Class A common stock $ 6,679 1,702 $ 3.92 $ 8,729 2,227 (3) $ 3.92 Class B common stock 1,564 245 $ 6.37 $ 1,561 245 $ 6.36 Class C common stock 172 11 $ 15.70 $ 172 11 $ 15.68 Participating securities (4) 314 Not presented Not presented $ 314 Not presented Not presented Net income $ 8,729 The following table presents earnings per share for the three months ended June 30, 2019: Basic Earnings Per Share Diluted Earnings Per Share (in millions, except per share data) Income Allocation (A) (1) Weighted- Earnings per Share = (A)/(B) (2) Income Allocation (A) (1) Weighted- Earnings per Share = (A)/(B) (2) Class A common stock $ 2,379 1,735 $ 1.37 $ 3,101 2,265 (3) $ 1.37 Class B common stock 549 245 $ 2.23 $ 548 245 $ 2.23 Class C common stock 63 12 $ 5.48 $ 63 12 $ 5.48 Participating securities (4) 110 Not presented Not presented $ 110 Not presented Not presented Net income $ 3,101 The following table presents earnings per share for the nine months ended June 30, 2019: Basic Earnings Per Share Diluted Earnings Per Share (in millions, except per share data) Income Allocation (A) (1) Weighted- Earnings per Share = (A)/(B) (2) Income Allocation (A) (1) Weighted- Earnings per Share = (A)/(B) (2) Class A common stock $ 6,956 1,748 $ 3.98 $ 9,055 2,278 (3) $ 3.97 Class B common stock 1,592 245 $ 6.49 $ 1,590 245 $ 6.48 Class C common stock 186 12 $ 15.92 $ 185 12 $ 15.90 Participating securities (4) 321 Not presented Not presented $ 321 Not presented Not presented Net income $ 9,055 (1) Net income is allocated based on proportional ownership on an as-converted basis. The weighted-average number of shares of as-converted class B common stock used in the income allocation was 398 million for the three and nine months ended June 30, 2020 and 400 million for the three and nine months ended June 30, 2019. The weighted-average number of shares of as-converted class C common stock used in the income allocation was 43 million and 44 million for the three and nine months ended June 30, 2020, respectively, and 46 million and 47 million for the three and nine months ended June 30, 2019, respectively. The weighted-average number of shares of preferred stock included within participating securities was 32 million of as-converted UK&amp;I preferred stock for the three and nine months ended June 30, 2020 and 2019, and 44 million of as-converted Europe preferred stock for the three and nine months ended June 30, 2020 and 2019.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putation includes common stock equivalents of 3 million for the three and nine months ended June 30, 2020 and 2019, because their effect would have been dilutive. The computation excludes common stock equivalents of 1 million for the three and nine months ended June 30, 2020, and less than 1 million for the three and nine months ended June 30, 2019, because their effect would have been anti-dilutive. (4) Participating securities include preferred stock outstanding and unvested share-based payment awards that contain non-forfeitable rights to dividends or dividend equivalents, such as the UK&amp;I and Europe preferred stock and restricted stock units. Participating securities’ income is allocated based on the weighted-average number of shares of as-conver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Millions</t>
        </is>
      </c>
      <c r="B1" s="2" t="inlineStr">
        <is>
          <t>Jun. 30, 2020</t>
        </is>
      </c>
      <c r="C1" s="2" t="inlineStr">
        <is>
          <t>Sep. 30, 2019</t>
        </is>
      </c>
    </row>
    <row r="2">
      <c r="A2" s="5" t="inlineStr">
        <is>
          <t>Assets</t>
        </is>
      </c>
    </row>
    <row r="3">
      <c r="A3" s="3" t="inlineStr">
        <is>
          <t>Cash and cash equivalents</t>
        </is>
      </c>
      <c r="B3" s="6" t="n">
        <v>13898</v>
      </c>
      <c r="C3" s="6" t="n">
        <v>7838</v>
      </c>
    </row>
    <row r="4">
      <c r="A4" s="3" t="inlineStr">
        <is>
          <t>Restricted cash equivalents—U.S. litigation escrow (Note 4 and Note 5)</t>
        </is>
      </c>
      <c r="B4" s="4" t="n">
        <v>1148</v>
      </c>
      <c r="C4" s="4" t="n">
        <v>1205</v>
      </c>
    </row>
    <row r="5">
      <c r="A5" s="3" t="inlineStr">
        <is>
          <t>Investment securities (Note 6)</t>
        </is>
      </c>
      <c r="B5" s="4" t="n">
        <v>2739</v>
      </c>
      <c r="C5" s="4" t="n">
        <v>4236</v>
      </c>
    </row>
    <row r="6">
      <c r="A6" s="3" t="inlineStr">
        <is>
          <t>Settlement receivable</t>
        </is>
      </c>
      <c r="B6" s="4" t="n">
        <v>2111</v>
      </c>
      <c r="C6" s="4" t="n">
        <v>3048</v>
      </c>
    </row>
    <row r="7">
      <c r="A7" s="3" t="inlineStr">
        <is>
          <t>Accounts receivable</t>
        </is>
      </c>
      <c r="B7" s="4" t="n">
        <v>1453</v>
      </c>
      <c r="C7" s="4" t="n">
        <v>1542</v>
      </c>
    </row>
    <row r="8">
      <c r="A8" s="3" t="inlineStr">
        <is>
          <t>Customer collateral (Note 4 and Note 9)</t>
        </is>
      </c>
      <c r="B8" s="4" t="n">
        <v>1759</v>
      </c>
      <c r="C8" s="4" t="n">
        <v>1648</v>
      </c>
    </row>
    <row r="9">
      <c r="A9" s="3" t="inlineStr">
        <is>
          <t>Current portion of client incentives</t>
        </is>
      </c>
      <c r="B9" s="4" t="n">
        <v>1150</v>
      </c>
      <c r="C9" s="4" t="n">
        <v>741</v>
      </c>
    </row>
    <row r="10">
      <c r="A10" s="3" t="inlineStr">
        <is>
          <t>Prepaid expenses and other current assets</t>
        </is>
      </c>
      <c r="B10" s="4" t="n">
        <v>753</v>
      </c>
      <c r="C10" s="4" t="n">
        <v>712</v>
      </c>
    </row>
    <row r="11">
      <c r="A11" s="3" t="inlineStr">
        <is>
          <t>Total current assets</t>
        </is>
      </c>
      <c r="B11" s="4" t="n">
        <v>25011</v>
      </c>
      <c r="C11" s="4" t="n">
        <v>20970</v>
      </c>
    </row>
    <row r="12">
      <c r="A12" s="3" t="inlineStr">
        <is>
          <t>Investment securities (Note 6)</t>
        </is>
      </c>
      <c r="B12" s="4" t="n">
        <v>547</v>
      </c>
      <c r="C12" s="4" t="n">
        <v>2157</v>
      </c>
    </row>
    <row r="13">
      <c r="A13" s="3" t="inlineStr">
        <is>
          <t>Client incentives</t>
        </is>
      </c>
      <c r="B13" s="4" t="n">
        <v>3168</v>
      </c>
      <c r="C13" s="4" t="n">
        <v>2084</v>
      </c>
    </row>
    <row r="14">
      <c r="A14" s="3" t="inlineStr">
        <is>
          <t>Property, equipment and technology, net</t>
        </is>
      </c>
      <c r="B14" s="4" t="n">
        <v>2746</v>
      </c>
      <c r="C14" s="4" t="n">
        <v>2695</v>
      </c>
    </row>
    <row r="15">
      <c r="A15" s="3" t="inlineStr">
        <is>
          <t>Goodwill</t>
        </is>
      </c>
      <c r="B15" s="4" t="n">
        <v>15791</v>
      </c>
      <c r="C15" s="4" t="n">
        <v>15656</v>
      </c>
    </row>
    <row r="16">
      <c r="A16" s="3" t="inlineStr">
        <is>
          <t>Intangible assets, net</t>
        </is>
      </c>
      <c r="B16" s="4" t="n">
        <v>27188</v>
      </c>
      <c r="C16" s="4" t="n">
        <v>26780</v>
      </c>
    </row>
    <row r="17">
      <c r="A17" s="3" t="inlineStr">
        <is>
          <t>Other assets</t>
        </is>
      </c>
      <c r="B17" s="4" t="n">
        <v>3433</v>
      </c>
      <c r="C17" s="4" t="n">
        <v>2232</v>
      </c>
    </row>
    <row r="18">
      <c r="A18" s="3" t="inlineStr">
        <is>
          <t>Total assets</t>
        </is>
      </c>
      <c r="B18" s="4" t="n">
        <v>77884</v>
      </c>
      <c r="C18" s="4" t="n">
        <v>72574</v>
      </c>
    </row>
    <row r="19">
      <c r="A19" s="5" t="inlineStr">
        <is>
          <t>Liabilities</t>
        </is>
      </c>
    </row>
    <row r="20">
      <c r="A20" s="3" t="inlineStr">
        <is>
          <t>Accounts payable</t>
        </is>
      </c>
      <c r="B20" s="4" t="n">
        <v>153</v>
      </c>
      <c r="C20" s="4" t="n">
        <v>156</v>
      </c>
    </row>
    <row r="21">
      <c r="A21" s="3" t="inlineStr">
        <is>
          <t>Settlement payable</t>
        </is>
      </c>
      <c r="B21" s="4" t="n">
        <v>2725</v>
      </c>
      <c r="C21" s="4" t="n">
        <v>3990</v>
      </c>
    </row>
    <row r="22">
      <c r="A22" s="3" t="inlineStr">
        <is>
          <t>Customer collateral (Note 4 and Note 9)</t>
        </is>
      </c>
      <c r="B22" s="4" t="n">
        <v>1759</v>
      </c>
      <c r="C22" s="4" t="n">
        <v>1648</v>
      </c>
    </row>
    <row r="23">
      <c r="A23" s="3" t="inlineStr">
        <is>
          <t>Accrued compensation and benefits</t>
        </is>
      </c>
      <c r="B23" s="4" t="n">
        <v>703</v>
      </c>
      <c r="C23" s="4" t="n">
        <v>796</v>
      </c>
    </row>
    <row r="24">
      <c r="A24" s="3" t="inlineStr">
        <is>
          <t>Client incentives</t>
        </is>
      </c>
      <c r="B24" s="4" t="n">
        <v>4208</v>
      </c>
      <c r="C24" s="4" t="n">
        <v>3997</v>
      </c>
    </row>
    <row r="25">
      <c r="A25" s="3" t="inlineStr">
        <is>
          <t>Accrued liabilities</t>
        </is>
      </c>
      <c r="B25" s="4" t="n">
        <v>2397</v>
      </c>
      <c r="C25" s="4" t="n">
        <v>1625</v>
      </c>
    </row>
    <row r="26">
      <c r="A26" s="3" t="inlineStr">
        <is>
          <t>Current maturities of debt (Note 8)</t>
        </is>
      </c>
      <c r="B26" s="4" t="n">
        <v>2999</v>
      </c>
      <c r="C26" s="4" t="n">
        <v>0</v>
      </c>
    </row>
    <row r="27">
      <c r="A27" s="3" t="inlineStr">
        <is>
          <t>Accrued litigation (Note 14)</t>
        </is>
      </c>
      <c r="B27" s="4" t="n">
        <v>1156</v>
      </c>
      <c r="C27" s="4" t="n">
        <v>1203</v>
      </c>
    </row>
    <row r="28">
      <c r="A28" s="3" t="inlineStr">
        <is>
          <t>Total current liabilities</t>
        </is>
      </c>
      <c r="B28" s="4" t="n">
        <v>16100</v>
      </c>
      <c r="C28" s="4" t="n">
        <v>13415</v>
      </c>
    </row>
    <row r="29">
      <c r="A29" s="3" t="inlineStr">
        <is>
          <t>Long-term debt (Note 8)</t>
        </is>
      </c>
      <c r="B29" s="4" t="n">
        <v>17880</v>
      </c>
      <c r="C29" s="4" t="n">
        <v>16729</v>
      </c>
    </row>
    <row r="30">
      <c r="A30" s="3" t="inlineStr">
        <is>
          <t>Deferred tax liabilities</t>
        </is>
      </c>
      <c r="B30" s="4" t="n">
        <v>4728</v>
      </c>
      <c r="C30" s="4" t="n">
        <v>4807</v>
      </c>
    </row>
    <row r="31">
      <c r="A31" s="3" t="inlineStr">
        <is>
          <t>Other liabilities</t>
        </is>
      </c>
      <c r="B31" s="4" t="n">
        <v>3652</v>
      </c>
      <c r="C31" s="4" t="n">
        <v>2939</v>
      </c>
    </row>
    <row r="32">
      <c r="A32" s="3" t="inlineStr">
        <is>
          <t>Total liabilities</t>
        </is>
      </c>
      <c r="B32" s="4" t="n">
        <v>42360</v>
      </c>
      <c r="C32" s="4" t="n">
        <v>37890</v>
      </c>
    </row>
    <row r="33">
      <c r="A33" s="5" t="inlineStr">
        <is>
          <t>Equity</t>
        </is>
      </c>
    </row>
    <row r="34">
      <c r="A34" s="3" t="inlineStr">
        <is>
          <t>Right to recover for covered losses (Note 5)</t>
        </is>
      </c>
      <c r="B34" s="4" t="n">
        <v>-24</v>
      </c>
      <c r="C34" s="4" t="n">
        <v>-171</v>
      </c>
    </row>
    <row r="35">
      <c r="A35" s="3" t="inlineStr">
        <is>
          <t>Additional paid-in capital</t>
        </is>
      </c>
      <c r="B35" s="4" t="n">
        <v>16457</v>
      </c>
      <c r="C35" s="4" t="n">
        <v>16541</v>
      </c>
    </row>
    <row r="36">
      <c r="A36" s="3" t="inlineStr">
        <is>
          <t>Accumulated income</t>
        </is>
      </c>
      <c r="B36" s="4" t="n">
        <v>14072</v>
      </c>
      <c r="C36" s="4" t="n">
        <v>13502</v>
      </c>
    </row>
    <row r="37">
      <c r="A37" s="5" t="inlineStr">
        <is>
          <t>Accumulated other comprehensive income (loss), net:</t>
        </is>
      </c>
    </row>
    <row r="38">
      <c r="A38" s="3" t="inlineStr">
        <is>
          <t>Investment securities</t>
        </is>
      </c>
      <c r="B38" s="4" t="n">
        <v>4</v>
      </c>
      <c r="C38" s="4" t="n">
        <v>6</v>
      </c>
    </row>
    <row r="39">
      <c r="A39" s="3" t="inlineStr">
        <is>
          <t>Defined benefit pension and other postretirement plans</t>
        </is>
      </c>
      <c r="B39" s="4" t="n">
        <v>-192</v>
      </c>
      <c r="C39" s="4" t="n">
        <v>-192</v>
      </c>
    </row>
    <row r="40">
      <c r="A40" s="3" t="inlineStr">
        <is>
          <t>Derivative instruments</t>
        </is>
      </c>
      <c r="B40" s="4" t="n">
        <v>-39</v>
      </c>
      <c r="C40" s="4" t="n">
        <v>199</v>
      </c>
    </row>
    <row r="41">
      <c r="A41" s="3" t="inlineStr">
        <is>
          <t>Foreign currency translation adjustments</t>
        </is>
      </c>
      <c r="B41" s="4" t="n">
        <v>-52</v>
      </c>
      <c r="C41" s="4" t="n">
        <v>-663</v>
      </c>
    </row>
    <row r="42">
      <c r="A42" s="3" t="inlineStr">
        <is>
          <t>Total accumulated other comprehensive income (loss), net</t>
        </is>
      </c>
      <c r="B42" s="4" t="n">
        <v>-279</v>
      </c>
      <c r="C42" s="4" t="n">
        <v>-650</v>
      </c>
    </row>
    <row r="43">
      <c r="A43" s="3" t="inlineStr">
        <is>
          <t>Total equity</t>
        </is>
      </c>
      <c r="B43" s="4" t="n">
        <v>35524</v>
      </c>
      <c r="C43" s="4" t="n">
        <v>34684</v>
      </c>
    </row>
    <row r="44">
      <c r="A44" s="3" t="inlineStr">
        <is>
          <t>Total liabilities and equity</t>
        </is>
      </c>
      <c r="B44" s="4" t="n">
        <v>77884</v>
      </c>
      <c r="C44" s="4" t="n">
        <v>72574</v>
      </c>
    </row>
    <row r="45">
      <c r="A45" s="3" t="inlineStr">
        <is>
          <t>Series A Preferred Stock</t>
        </is>
      </c>
    </row>
    <row r="46">
      <c r="A46" s="5" t="inlineStr">
        <is>
          <t>Equity</t>
        </is>
      </c>
    </row>
    <row r="47">
      <c r="A47" s="3" t="inlineStr">
        <is>
          <t>Preferred stock</t>
        </is>
      </c>
      <c r="B47" s="4" t="n">
        <v>0</v>
      </c>
      <c r="C47" s="4" t="n">
        <v>0</v>
      </c>
    </row>
    <row r="48">
      <c r="A48" s="3" t="inlineStr">
        <is>
          <t>UK&amp;I preferred stock</t>
        </is>
      </c>
    </row>
    <row r="49">
      <c r="A49" s="5" t="inlineStr">
        <is>
          <t>Equity</t>
        </is>
      </c>
    </row>
    <row r="50">
      <c r="A50" s="3" t="inlineStr">
        <is>
          <t>Preferred stock</t>
        </is>
      </c>
      <c r="B50" s="4" t="n">
        <v>2213</v>
      </c>
      <c r="C50" s="4" t="n">
        <v>2285</v>
      </c>
    </row>
    <row r="51">
      <c r="A51" s="3" t="inlineStr">
        <is>
          <t>Europe preferred stock</t>
        </is>
      </c>
    </row>
    <row r="52">
      <c r="A52" s="5" t="inlineStr">
        <is>
          <t>Equity</t>
        </is>
      </c>
    </row>
    <row r="53">
      <c r="A53" s="3" t="inlineStr">
        <is>
          <t>Preferred stock</t>
        </is>
      </c>
      <c r="B53" s="4" t="n">
        <v>3085</v>
      </c>
      <c r="C53" s="4" t="n">
        <v>3177</v>
      </c>
    </row>
    <row r="54">
      <c r="A54" s="3" t="inlineStr">
        <is>
          <t>Class A common stock</t>
        </is>
      </c>
    </row>
    <row r="55">
      <c r="A55" s="5" t="inlineStr">
        <is>
          <t>Equity</t>
        </is>
      </c>
    </row>
    <row r="56">
      <c r="A56" s="3" t="inlineStr">
        <is>
          <t>Common stock</t>
        </is>
      </c>
      <c r="B56" s="4" t="n">
        <v>0</v>
      </c>
      <c r="C56" s="4" t="n">
        <v>0</v>
      </c>
    </row>
    <row r="57">
      <c r="A57" s="3" t="inlineStr">
        <is>
          <t>Class B common stock</t>
        </is>
      </c>
    </row>
    <row r="58">
      <c r="A58" s="5" t="inlineStr">
        <is>
          <t>Equity</t>
        </is>
      </c>
    </row>
    <row r="59">
      <c r="A59" s="3" t="inlineStr">
        <is>
          <t>Common stock</t>
        </is>
      </c>
      <c r="B59" s="4" t="n">
        <v>0</v>
      </c>
      <c r="C59" s="4" t="n">
        <v>0</v>
      </c>
    </row>
    <row r="60">
      <c r="A60" s="3" t="inlineStr">
        <is>
          <t>Class C common stock</t>
        </is>
      </c>
    </row>
    <row r="61">
      <c r="A61" s="5" t="inlineStr">
        <is>
          <t>Equity</t>
        </is>
      </c>
    </row>
    <row r="62">
      <c r="A62" s="3" t="inlineStr">
        <is>
          <t>Common stock</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Jun. 30, 2020</t>
        </is>
      </c>
    </row>
    <row r="3">
      <c r="A3" s="5" t="inlineStr">
        <is>
          <t>Share-based Payment Arrangement, Noncash Expense [Abstract]</t>
        </is>
      </c>
    </row>
    <row r="4">
      <c r="A4" s="3" t="inlineStr">
        <is>
          <t>Share-based Compensation</t>
        </is>
      </c>
      <c r="B4" s="3" t="inlineStr">
        <is>
          <t>Note 12—Share-based Compensation The Company granted the following equity awards to employees and non-employee directors under the 2007 Equity Incentive Compensation Plan, or the EIP, during the nine months ended June 30, 2020: Granted Weighted-Average Weighted-Average Non-qualified stock options 1,247,982 $ 29.37 $ 182.50 Restricted stock units 2,287,483 $ 183.22 Performance-based shares (1) 470,128 $ 211.08 (1) Represents the maximum number of performance-based shares which could be earned. The Company recorded share-based compensation cost related to the EIP of $102 million and $106 million for the three months ended June 30, 2020 and 2019, respectively, and $306 million and $307 million for the nine months ended June 30, 2020 and 2019, respectively, net of estimated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5" t="inlineStr">
        <is>
          <t>Income Tax Disclosure [Abstract]</t>
        </is>
      </c>
    </row>
    <row r="4">
      <c r="A4" s="3" t="inlineStr">
        <is>
          <t>Income Taxes</t>
        </is>
      </c>
      <c r="B4" s="3" t="inlineStr">
        <is>
          <t>Note 13—Income Taxes The effective income tax rates were 19% for the three and nine months ended June 30, 2020, and 20% and 19% for the three and nine months ended June 30, 2019, respectively. The difference in the effective tax rates between the three-month periods was primarily due to the change in geographic mix of income. During the three and nine months ended June 30, 2020, the Company’s gross unrecognized tax benefits increased by $55 million and $230 million, respectively. The Company’s net unrecognized tax benefits that, if recognized, would favorably impact the effective tax rate, increased by $31 million and $70 million, respectively. The change in unrecognized tax benefits is primarily related to various tax positions across several jurisdictions. The Company’s accrued interest related to uncertain tax positions increased by $18 million and $56 million during the three and nine months ended June 30, 2020, respectively, and $19 million and $51 million during the three and nine months ended June 30, 2019, respectively. During the three and nine months ended June 30, 2020 and 2019, there were no significant changes in penalties related to uncertain tax positions.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 The Coronavirus Aid, Relief, and Economic Security Act (the “CARES Act”) was enacted in the U.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9 Months Ended</t>
        </is>
      </c>
    </row>
    <row r="2">
      <c r="B2" s="2" t="inlineStr">
        <is>
          <t>Jun. 30, 2020</t>
        </is>
      </c>
    </row>
    <row r="3">
      <c r="A3" s="5" t="inlineStr">
        <is>
          <t>Legal Matters [Abstract]</t>
        </is>
      </c>
    </row>
    <row r="4">
      <c r="A4" s="3" t="inlineStr">
        <is>
          <t>Legal Matters</t>
        </is>
      </c>
      <c r="B4" s="3" t="inlineStr">
        <is>
          <t>Note 14—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Nine Months Ended 2020 2019 (in millions) Balance at beginning of period $ 1,203 $ 1,434 Provision for uncovered legal matters 7 37 Provision for covered legal matters 14 165 Reestablishment of prior accrual related to interchange multidistrict litigation 467 — Payments for legal matters (535) (780) Balance at end of period $ 1,156 $ 856 Accrual Summary—U.S. Covered Litigation Visa Inc., Visa U.S.A. and Visa International are parties to certain legal proceedings that are covered by the U.S. retrospective responsibility plan, which the Company refers to as the U.S. covered litigation. See further discussion below under U.S. Covered Litigation and Note 5—U.S. and Europe Retrospective Responsibility Plans.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crual activity related to U.S. covered litigation: Nine Months Ended 2020 2019 (in millions) Balance at beginning of period $ 1,198 $ 1,428 Reestablishment of prior accrual related to interchange multidistrict litigation 467 — Payments for U.S. covered litigation (529) (600) Balance at end of period $ 1,136 $ 828 In fiscal 2019, the Company paid $600 million from its litigation escrow account into a settlement fund established pursuant to the Amended Settlement Agreement with the Damages Class plaintiffs in the Interchange Multidistrict Litigation. Under the Amended Settlement Agreement, if class members opt out of the Damages Class, the defendants are entitled to receive takedown payments of up to $700 million (up to $467 million for Visa), based on the percentage of payment card sales volume attributable to merchants who have chosen to opt out. On December 13, 2019, the district court entered a final judgment order approving the Amended Settlement Agreement with the Damages Class plaintiffs. A takedown payment of approximately $467 million was received on December 27, 2019, and deposited into the Company’s litigation escrow account. The deposit into the litigation escrow account and reestablishment of a prior accrual to address opt-out claims was recorded during the nine months ended June 30, 2020. See further discussion below under U.S. Covered Litigation .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Nine Months Ended 2020 2019 (in millions) Balance at beginning of period $ 5 $ — Provision for VE territory covered litigation 14 165 Payments for VE territory covered litigation (5) (156) Balance at end of period $ 14 $ 9 U.S. Covered Litigation Interchange Multidistrict Litigation (MDL) – Putative Class Actions On November 20, 2019, the district court denied the bank defendants’ motion to dismiss the claims brought against them by the putative Injunctive Relief Class. On December 13, 2019, the district court granted final approval of the Amended Settlement Agreement relating to claims by the Damages Class, which was subsequently appealed. On May 29, 2020, a complaint was filed by Old Jericho Enterprise, Inc. against Visa and Mastercard on behalf of a purported class of gasoline retailers operating in 24 states and the District of Columbia. The complaint alleges violations of the antitrust laws of those jurisdictions and seeks recovery for plaintiffs as indirect purchasers. Visa believes Plaintiffs’ claims are released by the Amended Settlement Agreement and are, nevertheless, covered by the U.S. Retrospective Responsibility Plan. On June 1, 2020, Visa, jointly with other defendants, served a motion for summary judgment regarding the claims in the Injunctive Relief Class complaint. The putative Injunctive Relief Class plaintiffs served a motion for partial summary judgment. Interchange Multidistrict Litigation (MDL) - Individual Merchant Actions Visa has reached settlements with a number of merchants representing approximately 30% of the Visa-branded payment card sales volume of merchants who opted out of the Amended Settlement Agreement with the Damages Class plaintiffs. On June 1, 2020, Visa, jointly with other defendants, served motions for summary judgment regarding the claims in certain of the individual merchant actions, as well as certain declaratory judgment claims brought by Visa, Mastercard, and some U.S. financial institutions. Plaintiffs in certain of the individual merchant actions served motions for partial summary judgment. VE Territory Covered Litigation Europe Merchant Litigation Since July 2013, in excess of 500 Merchants (the capitalized term “Merchant,” when used in this section, means a merchant together with subsidiary/affiliate companies that are party to the same claim) have commenced proceedings against Visa Europe, Visa Inc. and other Visa subsidiaries in the UK, Germany, Belgium and Poland primarily relating to interchange rates in Europe and in some cases relating to fees charged by Visa and certain Visa rules. As of the filing date, Visa Europe, Visa Inc. and other Visa subsidiaries have settled the claims asserted by over 100 Merchants, leaving more than 400 Merchants with outstanding claims. In addition, over 30 additional Merchants have threatened to commence similar proceedings. Standstill agreements have been entered into with respect to some of those threatened Merchant claims, several of which have been settled. On June 17, 2020, the Supreme Court of the United Kingdom found that Visa’s UK domestic interchange restricted competition. The case will now continue before the UK Competition Appeals Tribunal to determine the lawful level of interchange and the amount the plaintiff may be entitled to recover. Other Litigation Canadian Merchant Litigation Between August 2019 and January 2020, the Courts of Appeal in British Columbia, Quebec, Ontario and Saskatchewan rejected the appeals filed by Wal-Mart Canada and Home Depot of Canada Inc. In January 2020, Wal-Mart Canada and Home Depot of Canada Inc. filed applications to appeal the decisions of the British Columbia, Quebec and Ontario courts to the Supreme Court of Canada and those applications were denied on March 26, 2020. Wal-Mart Canada and Home Depot of Canada Inc. also filed an application seeking the Supreme Court’s review of the Saskatchewan court's decision. The application and an appeal to the Alberta Court of Appeal remain pending. Pulse Network On June 5, 2020, the U.S. Court of Appeals for the Fifth Circuit set the case for re-argument during the week of August 31, 2020. Nuts for Candy On December 31, 2019, plaintiff filed a motion to dismiss and for attorneys’ fees and costs based on the settlement reached between the parties and the grant of final approval of the 2018 Amended Settlement Agreement as discussed above in Interchange Multidistrict Litigation (MDL) - Putative Class Actions . On February 25, 2020, the court granted plaintiff’s motion to dismiss and for attorneys’ fees and costs. The case has been dismissed with prejudice. Federal Trade Commission Civil Investigative Demand (Formerly Voluntary Access Letter) On June 9, 2020, the Federal Trade Commission issued a Civil Investigative Demand to Visa requesting additional documents and information. Euronet Litigation On December 13, 2019, Euronet 360 Finance Limited, Euronet Polska Spolka z.o.o. and Euronet Services spol. s.r.o. (“Euronet”) served a claim in the UK alleging that certain rules affecting ATM access fees in Poland, the Czech Republic and Greece by Visa Inc. and Mastercard Incorporated, and certain of their subsidiaries, breach various competition laws. Euronet seeks damages, costs, and injunctive relief to prevent the defendants from enforcing the aforementioned rules. European Commission Staged Digital Wallets Investigation On June 26, 2020, the European Commission (“EC”) informed Visa that it has opened a preliminary investigation into Visa’s rules regarding staged digital wallets and issued a request for information regarding such rules. Visa is cooperating with the 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5" t="inlineStr">
        <is>
          <t>Accounting Policies [Abstract]</t>
        </is>
      </c>
    </row>
    <row r="4">
      <c r="A4" s="3" t="inlineStr">
        <is>
          <t>Consolidation and basis of presentation</t>
        </is>
      </c>
      <c r="B4" s="3"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9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is>
      </c>
    </row>
    <row r="5">
      <c r="A5" s="3" t="inlineStr">
        <is>
          <t>Use of estimates</t>
        </is>
      </c>
      <c r="B5" s="3" t="inlineStr">
        <is>
          <t>Use of estimates. The preparation of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t>
        </is>
      </c>
    </row>
    <row r="6">
      <c r="A6" s="3" t="inlineStr">
        <is>
          <t>Recently issued and adopted accounting pronouncements</t>
        </is>
      </c>
      <c r="B6" s="3" t="inlineStr">
        <is>
          <t>Recently Issued and Adopted Accounting Pronouncements. In February 2016, the FASB issued ASU 2016-02, which requires the recognition of lease assets and lease liabilities arising from operating leases on the balance sheet. Subsequently, the FASB also issued a series of amendments to this new leases standard that address the transition methods available and clarify the guidance for lessor costs and other aspects of the new leases standard. The Company adopted the standard effective October 1, 2019 using the modified retrospective transition method with comparative periods continuing to be reported using the prior leases standard. The Company elected to apply the package of practical expedients permitted under the transition guidance, allowing the Company to carry forward the historical assessment of whether a contract was or contains a lease, lease classification and capitalization of initial direct costs. The adoption did not have a material impact on the consolidated financial statements. In accordance with ASU 2016-02,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 The Company does not include renewals in the determination of the lease term unless the renewals are deemed to be reasonably assured at lease commencement. Lease agreements generally contain lease and non-lease components. Non-lease components primarily include payments for maintenance and utilities. The Company does not combine lease payments with non-lease components for any of its leases. Operating leases are recorded as ROU assets, which are included in other assets. The current portion of lease liabilities are included in accrued liabilities and the long-term portion is included in other liabilities on the consolidated balance sheet. The Company’s lease cost consists of amounts recognized under lease agreements in the results of operations adjusted for impairment and sublease income.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adopted the ASU effective October 1, 2019. The adoption did not have a material impact on the consolidated financial statements.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October 1, 2021. The Company does not plan to early adopt the ASU at this time. The adoption is not expected to have a material impact on the consolidated financial statements. In January 2020, the FASB issued ASU 2020-01, which clarifies that an entity should consider observable transactions that require it to either apply or discontinue the equity method of accounting for the purposes of applying the fair value measurement alternative. The amendments in the ASU are effective for the Company on October 1, 2021. The adoption is not expected to have a material impact on the consolidated financial statements. In March 2020, the FASB issued ASU 2020-04, which provides optional expedients and exceptions for applying U.S. GAAP to contracts, hedging relationships and other transactions that reference the London Interbank Offered Rate or another reference rate expected to be discontinued because of reference rate reform. The amendments in the ASU are effective for the Company upon issuance through December 31, 2022. The Company is evaluating the effect ASU 2020-04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Jun. 30, 2020</t>
        </is>
      </c>
    </row>
    <row r="3">
      <c r="A3" s="5" t="inlineStr">
        <is>
          <t>Revenue from Contract with Customer [Abstract]</t>
        </is>
      </c>
    </row>
    <row r="4">
      <c r="A4" s="3" t="inlineStr">
        <is>
          <t>Disaggregation of Revenue</t>
        </is>
      </c>
      <c r="B4" s="3" t="inlineStr">
        <is>
          <t xml:space="preserve">The following tables disaggregate the Company’s net revenues by revenue category and by geography for the three and nine months ended June 30, 2020 and 2019: Three Months Ended Nine Months Ended 2020 2019 2020 2019 (in millions) Service revenues $ 2,409 $ 2,405 $ 7,587 $ 7,164 Data processing revenues 2,525 2,662 8,100 7,564 International transaction revenues 1,102 1,977 4,953 5,624 Other revenues 314 342 1,071 968 Client incentives (1,513) (1,546) (4,966) (4,480) Net revenues $ 4,837 $ 5,840 $ 16,745 $ 16,840 Three Months Ended Nine Months Ended 2020 2019 2020 2019 (in millions) U.S. $ 2,380 $ 2,587 $ 7,747 $ 7,573 International 2,457 3,253 8,998 9,267 Net revenues $ 4,837 $ 5,840 $ 16,745 $ 16,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9 Months Ended</t>
        </is>
      </c>
    </row>
    <row r="2">
      <c r="B2" s="2" t="inlineStr">
        <is>
          <t>Jun. 30, 2020</t>
        </is>
      </c>
    </row>
    <row r="3">
      <c r="A3" s="5" t="inlineStr">
        <is>
          <t>Cash, Cash Equivalents, Restricted Cash and Restricted Cash Equivalents [Abstract]</t>
        </is>
      </c>
    </row>
    <row r="4">
      <c r="A4" s="3" t="inlineStr">
        <is>
          <t>Schedule of Cash, Cash Equivalents, Restricted Cash and Restricted Cash Equivalents</t>
        </is>
      </c>
      <c r="B4" s="3" t="inlineStr">
        <is>
          <t xml:space="preserve">The Company reconciles cash, cash equivalents, restricted cash and restricted cash equivalents reported in the consolidated balance sheets that aggregate to the beginning and ending balances shown in the consolidated statements of cash flows as follows: June 30, September 30, (in millions) Cash and cash equivalents $ 13,898 $ 7,838 Restricted cash and restricted cash equivalents: U.S. litigation escrow 1,148 1,205 Customer collateral 1,759 1,648 Prepaid expenses and other current assets 129 141 Cash, cash equivalents, restricted cash and restricted cash equivalents $ 16,934 $ 10,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 (Tables)</t>
        </is>
      </c>
      <c r="B1" s="2" t="inlineStr">
        <is>
          <t>9 Months Ended</t>
        </is>
      </c>
    </row>
    <row r="2">
      <c r="B2" s="2" t="inlineStr">
        <is>
          <t>Jun. 30, 2020</t>
        </is>
      </c>
    </row>
    <row r="3">
      <c r="A3" s="5" t="inlineStr">
        <is>
          <t>Retrospective Responsibility Plan [Abstract]</t>
        </is>
      </c>
    </row>
    <row r="4">
      <c r="A4" s="3" t="inlineStr">
        <is>
          <t>Changes in the U.S. litigation escrow account</t>
        </is>
      </c>
      <c r="B4" s="3" t="inlineStr">
        <is>
          <t>The following table sets forth the changes in the restricted cash equivalents—U.S. litigation escrow account: Nine Months Ended 2020 2019 (in millions) Balance at beginning of period $ 1,205 $ 1,491 Return of takedown payment to the litigation escrow account 467 — Payments to class plaintiffs’ settlement fund (1) — (600) Payments to opt-out merchants (1) and interest earned on escrow funds (524) 11 Balance at end of period $ 1,148 $ 902 (1) These payments are associated with the Interchange Multidistrict Litigation. See Note 14—Legal Matters .</t>
        </is>
      </c>
    </row>
    <row r="5">
      <c r="A5" s="3" t="inlineStr">
        <is>
          <t>Changes in Preferred Stock and Right to Recover for Covered Losses</t>
        </is>
      </c>
      <c r="B5" s="3" t="inlineStr">
        <is>
          <t>The following table sets forth the activities related to VE territory covered losses in preferred stock and “right to recover for covered losses” within equity during the nine months ended June 30, 2020. Preferred Stock Right to Recover for Covered Losses UK&amp;I Europe (in millions) Balance as of September 30, 2019 $ 2,285 $ 3,177 $ (171) VE territory covered losses incurred (1) — — (22) Recovery through conversion rate adjustment (2) (72) (92) 169 Balance as of June 30, 2020 $ 2,213 $ 3,085 $ (24) (1) VE territory covered losses incurred reflect settlements with merchants and additional legal costs. See Note 14—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t>
        </is>
      </c>
    </row>
    <row r="6">
      <c r="A6" s="3" t="inlineStr">
        <is>
          <t>Preferred Stock As-Converted Value and Book Value</t>
        </is>
      </c>
      <c r="B6" s="3" t="inlineStr">
        <is>
          <t>The following table sets forth the as-converted value of the preferred stock available to recover VE territory covered losses compared to the book value of preferred shares recorded in stockholders’ equity within the Company’s consolidated balance sheets as of June 30, 2020 and September 30, 2019: June 30, 2020 September 30, 2019 As-Converted Value of Preferred Stock (1),(2) Book Value of Preferred Stock (1) As-Converted Value of Preferred Stock (1),(3) Book Value of Preferred Stock (1) (in millions) UK&amp;I preferred stock $ 6,121 $ 2,213 $ 5,519 $ 2,285 Europe preferred stock 8,368 3,085 7,539 3,177 Total 14,489 5,298 13,058 5,462 Less: right to recover for covered losses (24) (24) (171) (171) Total recovery for covered losses available $ 14,465 $ 5,274 $ 12,887 $ 5,291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20; (b) 12.775 and 13.722, the class A common stock conversion rate applicable to the UK&amp;I and Europe preferred stock as of June 30, 2020, respectively; and (c) $193.17, Visa’s class A common stock closing stock price as of June 30, 2020. (3) The as-converted value of preferred stock is calculated as the product of: (a) 2 million and 3 million shares of the UK&amp;I and Europe preferred stock outstanding, respectively, as of September 30, 2019; (b) 12.936 and 13.884, the class A common stock conversion rate applicable to the UK&amp;I and Europe preferred stock as of September 30, 2019, respectively; and (c) $172.01, Visa’s class A common stock closing stock price as of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Jun. 30, 2020</t>
        </is>
      </c>
    </row>
    <row r="3">
      <c r="A3" s="5" t="inlineStr">
        <is>
          <t>Fair Value Disclosures [Abstract]</t>
        </is>
      </c>
    </row>
    <row r="4">
      <c r="A4" s="3" t="inlineStr">
        <is>
          <t>Schedule of Fair Value, Assets and Liabilities Measured on Recurring Basis</t>
        </is>
      </c>
      <c r="B4" s="3" t="inlineStr">
        <is>
          <t xml:space="preserve">Assets and Liabilities Measured at Fair Value on a Recurring Basis Fair Value Measurements Level 1 Level 2 June 30, September 30, June 30, September 30, (in millions) Assets Cash equivalents and restricted cash equivalents: Money market funds $ 12,739 $ 6,494 U.S. government-sponsored debt securities $ — $ 150 Investment securities: Marketable equity securities 140 126 U.S. government-sponsored debt securities 2,892 5,592 U.S. Treasury securities 254 675 Other current and non-current assets: Derivative instruments 672 437 Total $ 13,133 $ 7,295 $ 3,564 $ 6,179 Liabilities Accrued compensation and benefits: Deferred compensation liability $ 128 $ 113 Accrued and other liabilities: Derivative instruments $ 247 $ 52 Total $ 128 $ 113 $ 247 $ 52 </t>
        </is>
      </c>
    </row>
    <row r="5">
      <c r="A5" s="3" t="inlineStr">
        <is>
          <t>Equity Securities without Readily Determinable Fair Value</t>
        </is>
      </c>
      <c r="B5" s="3" t="inlineStr">
        <is>
          <t xml:space="preserve">The following table summarizes the total carrying value of the Company’s non-marketable equity securities held as of June 30, 2020 including cumulative unrealized gains and losses: June 30, 2020 (in millions) Initial cost basis $ 834 Upward adjustments 175 Downward adjustments (including impairment) (11) Carrying amount, end of period $ 998 </t>
        </is>
      </c>
    </row>
    <row r="6">
      <c r="A6" s="3" t="inlineStr">
        <is>
          <t>Schedule of Gains and Losses on Marketable and Non-Marketable Equity Securities</t>
        </is>
      </c>
      <c r="B6" s="3" t="inlineStr">
        <is>
          <t xml:space="preserve">Gains and losses on the Company’s equity securities are summarized below. Three Months Ended Nine Months Ended 2020 2019 2020 2019 (in millions) Net gain (loss) on equity securities sold during the period $ — $ 1 $ 5 $ 16 Unrealized gain (loss) on equity securities held as of the end of the period 68 10 59 69 Total gain (loss) recognized in non-operating income (expense), net $ 68 $ 11 $ 64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Jun. 30, 2020</t>
        </is>
      </c>
    </row>
    <row r="3">
      <c r="A3" s="5" t="inlineStr">
        <is>
          <t>Leases [Abstract]</t>
        </is>
      </c>
    </row>
    <row r="4">
      <c r="A4" s="3" t="inlineStr">
        <is>
          <t>Schedule of Present Value of Future Minimum Lease Payments</t>
        </is>
      </c>
      <c r="B4" s="3" t="inlineStr">
        <is>
          <t xml:space="preserve">At June 30, 2020, the present value of future minimum lease payments was as follows: June 30, 2020 (in millions) Remainder of 2020 $ 29 2021 107 2022 100 2023 93 2024 80 Thereafter 226 Total undiscounted lease payments 635 Less: imputed interest (52) Present value of lease liabilities $ 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0</t>
        </is>
      </c>
    </row>
    <row r="3">
      <c r="A3" s="5" t="inlineStr">
        <is>
          <t>Debt Disclosure [Abstract]</t>
        </is>
      </c>
    </row>
    <row r="4">
      <c r="A4" s="3" t="inlineStr">
        <is>
          <t>Schedule of Debt</t>
        </is>
      </c>
      <c r="B4" s="3" t="inlineStr">
        <is>
          <t>The Company had outstanding debt as follows: June 30, September 30, Effective Interest Rate (1) (in millions, except percentages) 2.20% Senior Notes due December 2020 $ 3,000 $ 3,000 2.30 % 2.15% Senior Notes due September 2022 1,000 1,000 2.30 % 2.80% Senior Notes due December 2022 2,250 2,250 2.89 % 3.15% Senior Notes due December 2025 4,000 4,000 3.26 % 1.90% Senior Notes due April 2027 1,500 — 2.02 % 2.75% Senior Notes due September 2027 750 750 2.91 % 2.05% Senior Notes due April 2030 1,500 — 2.13 % 4.15% Senior Notes due December 2035 1,500 1,500 4.23 % 2.70% Senior Notes due April 2040 1,000 — 2.80 % 4.30% Senior Notes due December 2045 3,500 3,500 4.37 % 3.65% Senior Notes due September 2047 750 750 3.73 % Total debt 20,750 16,750 Unamortized discounts and debt issuance costs (134) (108) Hedge accounting fair value adjustments (2) 263 87 Total carrying value of debt $ 20,879 $ 16,729 Reported as: Current maturities of debt $ 2,999 $ — Long-term debt 17,880 16,729 Total carrying value of debt $ 20,879 $ 16,729 (1) Effective interest rates disclosed do not reflect hedge accounting adjustments.</t>
        </is>
      </c>
    </row>
    <row r="5">
      <c r="A5" s="3" t="inlineStr">
        <is>
          <t>Schedule of Maturities of Long-term Debt</t>
        </is>
      </c>
      <c r="B5" s="3" t="inlineStr">
        <is>
          <t xml:space="preserve">Future principal payments on the Company’s outstanding debt are as follows: For the Years Ending September 30, 2020 2021 2022 2023 2024 Thereafter Total (in millions) Future principal payments $ — $ 3,000 $ 1,000 $ 2,250 $ — $ 14,500 $ 20,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Preferred Stock</t>
        </is>
      </c>
    </row>
    <row r="3">
      <c r="A3" s="3" t="inlineStr">
        <is>
          <t>Preferred stock, par value (in dollars per share)</t>
        </is>
      </c>
      <c r="B3" s="7" t="n">
        <v>0.0001</v>
      </c>
      <c r="C3" s="7" t="n">
        <v>0.0001</v>
      </c>
    </row>
    <row r="4">
      <c r="A4" s="3" t="inlineStr">
        <is>
          <t>Preferred stock, shares authorized (in shares)</t>
        </is>
      </c>
      <c r="B4" s="4" t="n">
        <v>25000000</v>
      </c>
      <c r="C4" s="4" t="n">
        <v>25000000</v>
      </c>
    </row>
    <row r="5">
      <c r="A5" s="3" t="inlineStr">
        <is>
          <t>Preferred stock, shares issued (in shares)</t>
        </is>
      </c>
      <c r="B5" s="4" t="n">
        <v>5000000</v>
      </c>
      <c r="C5" s="4" t="n">
        <v>5000000</v>
      </c>
    </row>
    <row r="6">
      <c r="A6" s="3" t="inlineStr">
        <is>
          <t>Preferred stock, shares outstanding (in shares)</t>
        </is>
      </c>
      <c r="B6" s="4" t="n">
        <v>5000000</v>
      </c>
      <c r="C6" s="4" t="n">
        <v>5000000</v>
      </c>
    </row>
    <row r="7">
      <c r="A7" s="3" t="inlineStr">
        <is>
          <t>Series A Preferred Stock</t>
        </is>
      </c>
    </row>
    <row r="8">
      <c r="A8" s="3" t="inlineStr">
        <is>
          <t>Preferred stock, shares issued (in shares)</t>
        </is>
      </c>
      <c r="B8" s="4" t="n">
        <v>0</v>
      </c>
      <c r="C8" s="4" t="n">
        <v>0</v>
      </c>
    </row>
    <row r="9">
      <c r="A9" s="3" t="inlineStr">
        <is>
          <t>UK&amp;I preferred stock</t>
        </is>
      </c>
    </row>
    <row r="10">
      <c r="A10" s="3" t="inlineStr">
        <is>
          <t>Preferred stock, shares issued (in shares)</t>
        </is>
      </c>
      <c r="B10" s="4" t="n">
        <v>2000000</v>
      </c>
      <c r="C10" s="4" t="n">
        <v>2000000</v>
      </c>
    </row>
    <row r="11">
      <c r="A11" s="3" t="inlineStr">
        <is>
          <t>Preferred stock, shares outstanding (in shares)</t>
        </is>
      </c>
      <c r="B11" s="4" t="n">
        <v>2000000</v>
      </c>
      <c r="C11" s="4" t="n">
        <v>2000000</v>
      </c>
    </row>
    <row r="12">
      <c r="A12" s="3" t="inlineStr">
        <is>
          <t>Europe preferred stock</t>
        </is>
      </c>
    </row>
    <row r="13">
      <c r="A13" s="3" t="inlineStr">
        <is>
          <t>Preferred stock, shares issued (in shares)</t>
        </is>
      </c>
      <c r="B13" s="4" t="n">
        <v>3000000</v>
      </c>
      <c r="C13" s="4" t="n">
        <v>3000000</v>
      </c>
    </row>
    <row r="14">
      <c r="A14" s="3" t="inlineStr">
        <is>
          <t>Preferred stock, shares outstanding (in shares)</t>
        </is>
      </c>
      <c r="B14" s="4" t="n">
        <v>3000000</v>
      </c>
      <c r="C14" s="4" t="n">
        <v>3000000</v>
      </c>
    </row>
    <row r="15">
      <c r="A15" s="3" t="inlineStr">
        <is>
          <t>Class A common stock</t>
        </is>
      </c>
    </row>
    <row r="16">
      <c r="A16" s="3" t="inlineStr">
        <is>
          <t>Common stock, par value (in dollars per share)</t>
        </is>
      </c>
      <c r="B16" s="7" t="n">
        <v>0.0001</v>
      </c>
      <c r="C16" s="7" t="n">
        <v>0.0001</v>
      </c>
    </row>
    <row r="17">
      <c r="A17" s="3" t="inlineStr">
        <is>
          <t>Common stock, shares authorized (in shares)</t>
        </is>
      </c>
      <c r="B17" s="4" t="n">
        <v>2001622000000</v>
      </c>
      <c r="C17" s="4" t="n">
        <v>2001622000000</v>
      </c>
    </row>
    <row r="18">
      <c r="A18" s="3" t="inlineStr">
        <is>
          <t>Common stock, shares issued (in shares)</t>
        </is>
      </c>
      <c r="B18" s="4" t="n">
        <v>1687000000</v>
      </c>
      <c r="C18" s="4" t="n">
        <v>1718000000</v>
      </c>
    </row>
    <row r="19">
      <c r="A19" s="3" t="inlineStr">
        <is>
          <t>Common stock, shares outstanding (in shares)</t>
        </is>
      </c>
      <c r="B19" s="4" t="n">
        <v>1687000000</v>
      </c>
      <c r="C19" s="4" t="n">
        <v>1718000000</v>
      </c>
    </row>
    <row r="20">
      <c r="A20" s="3" t="inlineStr">
        <is>
          <t>Class B common stock</t>
        </is>
      </c>
    </row>
    <row r="21">
      <c r="A21" s="3" t="inlineStr">
        <is>
          <t>Common stock, par value (in dollars per share)</t>
        </is>
      </c>
      <c r="B21" s="7" t="n">
        <v>0.0001</v>
      </c>
      <c r="C21" s="7" t="n">
        <v>0.0001</v>
      </c>
    </row>
    <row r="22">
      <c r="A22" s="3" t="inlineStr">
        <is>
          <t>Common stock, shares authorized (in shares)</t>
        </is>
      </c>
      <c r="B22" s="4" t="n">
        <v>622000000</v>
      </c>
      <c r="C22" s="4" t="n">
        <v>622000000</v>
      </c>
    </row>
    <row r="23">
      <c r="A23" s="3" t="inlineStr">
        <is>
          <t>Common stock, shares issued (in shares)</t>
        </is>
      </c>
      <c r="B23" s="4" t="n">
        <v>245000000</v>
      </c>
      <c r="C23" s="4" t="n">
        <v>245000000</v>
      </c>
    </row>
    <row r="24">
      <c r="A24" s="3" t="inlineStr">
        <is>
          <t>Common stock, shares outstanding (in shares)</t>
        </is>
      </c>
      <c r="B24" s="4" t="n">
        <v>245000000</v>
      </c>
      <c r="C24" s="4" t="n">
        <v>245000000</v>
      </c>
    </row>
    <row r="25">
      <c r="A25" s="3" t="inlineStr">
        <is>
          <t>Class C common stock</t>
        </is>
      </c>
    </row>
    <row r="26">
      <c r="A26" s="3" t="inlineStr">
        <is>
          <t>Common stock, par value (in dollars per share)</t>
        </is>
      </c>
      <c r="B26" s="7" t="n">
        <v>0.0001</v>
      </c>
      <c r="C26" s="7" t="n">
        <v>0.0001</v>
      </c>
    </row>
    <row r="27">
      <c r="A27" s="3" t="inlineStr">
        <is>
          <t>Common stock, shares authorized (in shares)</t>
        </is>
      </c>
      <c r="B27" s="4" t="n">
        <v>1097000000</v>
      </c>
      <c r="C27" s="4" t="n">
        <v>1097000000</v>
      </c>
    </row>
    <row r="28">
      <c r="A28" s="3" t="inlineStr">
        <is>
          <t>Common stock, shares issued (in shares)</t>
        </is>
      </c>
      <c r="B28" s="4" t="n">
        <v>11000000</v>
      </c>
      <c r="C28" s="4" t="n">
        <v>11000000</v>
      </c>
    </row>
    <row r="29">
      <c r="A29" s="3" t="inlineStr">
        <is>
          <t>Common stock, shares outstanding (in shares)</t>
        </is>
      </c>
      <c r="B29" s="4" t="n">
        <v>11000000</v>
      </c>
      <c r="C29" s="4" t="n">
        <v>1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9 Months Ended</t>
        </is>
      </c>
    </row>
    <row r="2">
      <c r="B2" s="2" t="inlineStr">
        <is>
          <t>Jun. 30, 2020</t>
        </is>
      </c>
    </row>
    <row r="3">
      <c r="A3" s="5" t="inlineStr">
        <is>
          <t>Settlement Guarantee Management [Abstract]</t>
        </is>
      </c>
    </row>
    <row r="4">
      <c r="A4" s="3" t="inlineStr">
        <is>
          <t>Schedule of Customer Collateral</t>
        </is>
      </c>
      <c r="B4" s="3" t="inlineStr">
        <is>
          <t xml:space="preserve">The Company maintains and regularly reviews global settlement risk policies and procedures to manage settlement exposure, which may require clients to post collateral if certain credit standards are not met. At June 30, 2020 and September 30, 2019, the Company held collateral as follows: June 30, September 30, (in millions) Restricted cash and restricted cash equivalents $ 1,759 $ 1,648 Pledged securities at market value 281 259 Letters of credit 1,273 1,293 Guarantees 704 477 Total $ 4,017 $ 3,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un. 30, 2020</t>
        </is>
      </c>
    </row>
    <row r="3">
      <c r="A3" s="5" t="inlineStr">
        <is>
          <t>Stockholders' Equity Note [Abstract]</t>
        </is>
      </c>
    </row>
    <row r="4">
      <c r="A4" s="3" t="inlineStr">
        <is>
          <t>Schedule of Stock by Class</t>
        </is>
      </c>
      <c r="B4" s="3" t="inlineStr">
        <is>
          <t>As-converted class A common stock. The following table presents the number of shares of each series and class of stock and the number of shares of class A common stock on an as-converted basis: June 30, 2020 September 30, 2019 Shares Conversion Rate Into As-converted Class A Common Stock (1) Shares Conversion Rate Into As-converted Class A Common Stock (1) (in millions, except conversion rates) UK&amp;I preferred stock 2 12.7750 32 2 12.9360 32 Europe preferred stock 3 13.7220 43 3 13.8840 44 Class A common stock (2) 1,687 — 1,687 1,718 — 1,718 Class B common stock 245 1.6228 (3) 398 245 1.6228 (3) 398 Class C common stock 11 4.0000 43 11 4.0000 45 Total 2,203 2,237 (1) Figures in the table may not recalculate exactly due to rounding. As-converted class A common stock is calculated based on unrounded numbers. (2) Class A common stock shares outstanding reflect repurchases that settled on or before June 30, 2020 and September 30, 2019. (3) The class B to class A common stock conversion rate is presented on a rounded basis. Conversion calculations for dividend payments are based on a conversion rate rounded to the tenth decimal.</t>
        </is>
      </c>
    </row>
    <row r="5">
      <c r="A5" s="3" t="inlineStr">
        <is>
          <t>Effect of VE Territory Covered Losses Recovery on the Company Repurchasing its Common Stock</t>
        </is>
      </c>
      <c r="B5" s="3" t="inlineStr">
        <is>
          <t>The following table presents the reduction in equivalent number of as-converted shares of class A common stock, effective price per share and recovery of VE territory covered losses through conversion rate adjustments: Nine Months Ended Nine Months Ended UK&amp;I Europe UK&amp;I Europe (in millions, except per share data) Reduction in equivalent number of as-converted class A common stock — (1) 1 — (1) — (1) Effective price per share (2) $ 180.00 $ 180.00 $ 141.32 $ 150.26 Recovery through conversion rate adjustment $ 72 $ 92 $ 6 $ 2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is calculated using the weighted-average effective prices of the respective adjustments made during the year.</t>
        </is>
      </c>
    </row>
    <row r="6">
      <c r="A6" s="3" t="inlineStr">
        <is>
          <t>Share Repurchase Program Disclosure</t>
        </is>
      </c>
      <c r="B6" s="3" t="inlineStr">
        <is>
          <t>Common stock repurchases. The following table presents share repurchases in the open market for the following periods: Three Months Ended Nine Months Ended 2020 2019 2020 2019 (in millions, except per share data) Shares repurchased in the open market (1) 6 13 37 44 Average repurchase price per share (2) $ 177.86 $ 162.97 $ 179.91 $ 147.66 Total cost (2) $ 1,069 $ 2,149 $ 6,572 $ 6,480 (1) Shares repurchased in the open market reflect repurchases that settled during the three and nine months ended June 30, 2020 and 2019. All shares repurchased in the open market have been retired and constitute authorized but unissued shares. (2) Figures in the table may not recalculate exactly due to rounding. Average repurchase price per share and total cost is calculated based on unrounded numb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0</t>
        </is>
      </c>
    </row>
    <row r="3">
      <c r="A3" s="5" t="inlineStr">
        <is>
          <t>Earnings Per Share [Abstract]</t>
        </is>
      </c>
    </row>
    <row r="4">
      <c r="A4" s="3" t="inlineStr">
        <is>
          <t>Schedule of Earnings Per Share, Basic and Diluted</t>
        </is>
      </c>
      <c r="B4" s="3" t="inlineStr">
        <is>
          <t>The following table presents earnings per share for the three months ended June 30, 2020: Basic Earnings Per Share Diluted Earnings Per Share (in millions, except per share data) Income Allocation (A) (1) Weighted- Earnings per Share = (A)/(B) (2) Income Allocation (A) (1) Weighted- Earnings per Share = (A)/(B) (2) Class A common stock $ 1,814 1,690 $ 1.07 $ 2,373 2,214 (3) $ 1.07 Class B common stock 428 245 $ 1.74 $ 427 245 $ 1.74 Class C common stock 46 11 $ 4.29 $ 47 11 $ 4.29 Participating securities (4) 85 Not presented Not presented $ 85 Not presented Not presented Net income $ 2,373 The following table presents earnings per share for the nine months ended June 30, 2020: Basic Earnings Per Share Diluted Earnings Per Share (in millions, except per share data) Income Allocation (A) (1) Weighted- Earnings per Share = (A)/(B) (2) Income Allocation (A) (1) Weighted- Earnings per Share = (A)/(B) (2) Class A common stock $ 6,679 1,702 $ 3.92 $ 8,729 2,227 (3) $ 3.92 Class B common stock 1,564 245 $ 6.37 $ 1,561 245 $ 6.36 Class C common stock 172 11 $ 15.70 $ 172 11 $ 15.68 Participating securities (4) 314 Not presented Not presented $ 314 Not presented Not presented Net income $ 8,729 The following table presents earnings per share for the three months ended June 30, 2019: Basic Earnings Per Share Diluted Earnings Per Share (in millions, except per share data) Income Allocation (A) (1) Weighted- Earnings per Share = (A)/(B) (2) Income Allocation (A) (1) Weighted- Earnings per Share = (A)/(B) (2) Class A common stock $ 2,379 1,735 $ 1.37 $ 3,101 2,265 (3) $ 1.37 Class B common stock 549 245 $ 2.23 $ 548 245 $ 2.23 Class C common stock 63 12 $ 5.48 $ 63 12 $ 5.48 Participating securities (4) 110 Not presented Not presented $ 110 Not presented Not presented Net income $ 3,101 The following table presents earnings per share for the nine months ended June 30, 2019: Basic Earnings Per Share Diluted Earnings Per Share (in millions, except per share data) Income Allocation (A) (1) Weighted- Earnings per Share = (A)/(B) (2) Income Allocation (A) (1) Weighted- Earnings per Share = (A)/(B) (2) Class A common stock $ 6,956 1,748 $ 3.98 $ 9,055 2,278 (3) $ 3.97 Class B common stock 1,592 245 $ 6.49 $ 1,590 245 $ 6.48 Class C common stock 186 12 $ 15.92 $ 185 12 $ 15.90 Participating securities (4) 321 Not presented Not presented $ 321 Not presented Not presented Net income $ 9,055 (1) Net income is allocated based on proportional ownership on an as-converted basis. The weighted-average number of shares of as-converted class B common stock used in the income allocation was 398 million for the three and nine months ended June 30, 2020 and 400 million for the three and nine months ended June 30, 2019. The weighted-average number of shares of as-converted class C common stock used in the income allocation was 43 million and 44 million for the three and nine months ended June 30, 2020, respectively, and 46 million and 47 million for the three and nine months ended June 30, 2019, respectively. The weighted-average number of shares of preferred stock included within participating securities was 32 million of as-converted UK&amp;I preferred stock for the three and nine months ended June 30, 2020 and 2019, and 44 million of as-converted Europe preferred stock for the three and nine months ended June 30, 2020 and 2019.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putation includes common stock equivalents of 3 million for the three and nine months ended June 30, 2020 and 2019, because their effect would have been dilutive. The computation excludes common stock equivalents of 1 million for the three and nine months ended June 30, 2020, and less than 1 million for the three and nine months ended June 30, 2019, because their effect would have been anti-dilutive. (4) Participating securities include preferred stock outstanding and unvested share-based payment awards that contain non-forfeitable rights to dividends or dividend equivalents, such as the UK&amp;I and Europe preferred stock and restricted stock units. Participating securities’ income is allocated based on the weighted-average number of shares of as-convert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n. 30, 2020</t>
        </is>
      </c>
    </row>
    <row r="3">
      <c r="A3" s="5" t="inlineStr">
        <is>
          <t>Share-based Payment Arrangement, Noncash Expense [Abstract]</t>
        </is>
      </c>
    </row>
    <row r="4">
      <c r="A4" s="3" t="inlineStr">
        <is>
          <t>Disclosure of Share-based Compensation Arrangements by Share-based Payment Award</t>
        </is>
      </c>
      <c r="B4" s="3" t="inlineStr">
        <is>
          <t>The Company granted the following equity awards to employees and non-employee directors under the 2007 Equity Incentive Compensation Plan, or the EIP, during the nine months ended June 30, 2020: Granted Weighted-Average Weighted-Average Non-qualified stock options 1,247,982 $ 29.37 $ 182.50 Restricted stock units 2,287,483 $ 183.22 Performance-based shares (1) 470,128 $ 211.08 (1) Represents the maximum number of performance-based shares which could be ear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Matters (Tables)</t>
        </is>
      </c>
      <c r="B1" s="2" t="inlineStr">
        <is>
          <t>9 Months Ended</t>
        </is>
      </c>
    </row>
    <row r="2">
      <c r="B2" s="2" t="inlineStr">
        <is>
          <t>Jun. 30, 2020</t>
        </is>
      </c>
    </row>
    <row r="3">
      <c r="A3" s="5" t="inlineStr">
        <is>
          <t>Legal Matters [Abstract]</t>
        </is>
      </c>
    </row>
    <row r="4">
      <c r="A4" s="3" t="inlineStr">
        <is>
          <t>Schedule of Loss Contingencies by Contingency</t>
        </is>
      </c>
      <c r="B4" s="3" t="inlineStr">
        <is>
          <t xml:space="preserve">The following table summarizes the activity related to accrued litigation: Nine Months Ended 2020 2019 (in millions) Balance at beginning of period $ 1,203 $ 1,434 Provision for uncovered legal matters 7 37 Provision for covered legal matters 14 165 Reestablishment of prior accrual related to interchange multidistrict litigation 467 — Payments for legal matters (535) (780) Balance at end of period $ 1,156 $ 856 The following table summarizes the accrual activity related to U.S. covered litigation: Nine Months Ended 2020 2019 (in millions) Balance at beginning of period $ 1,198 $ 1,428 Reestablishment of prior accrual related to interchange multidistrict litigation 467 — Payments for U.S. covered litigation (529) (600) Balance at end of period $ 1,136 $ 828 The following table summarizes the accrual activity related to VE territory covered litigation: Nine Months Ended 2020 2019 (in millions) Balance at beginning of period $ 5 $ — Provision for VE territory covered litigation 14 165 Payments for VE territory covered litigation (5) (156) Balance at end of period $ 14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ummary of Significant Accounting Policies (Details)</t>
        </is>
      </c>
      <c r="B1" s="2" t="inlineStr">
        <is>
          <t>Jun. 30, 2020country</t>
        </is>
      </c>
    </row>
    <row r="2">
      <c r="A2" s="5" t="inlineStr">
        <is>
          <t>Accounting Policies [Abstract]</t>
        </is>
      </c>
    </row>
    <row r="3">
      <c r="A3" s="3" t="inlineStr">
        <is>
          <t>Number of countries in which entity operates (more than)</t>
        </is>
      </c>
      <c r="B3" s="4"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Acquisitions (Details) - Plaid, Inc. $ in Billions</t>
        </is>
      </c>
      <c r="B1" s="2" t="inlineStr">
        <is>
          <t>Jan. 13, 2020USD ($)</t>
        </is>
      </c>
    </row>
    <row r="2">
      <c r="A2" s="5" t="inlineStr">
        <is>
          <t>Business Acquisition [Line Items]</t>
        </is>
      </c>
    </row>
    <row r="3">
      <c r="A3" s="3" t="inlineStr">
        <is>
          <t>Total consideration</t>
        </is>
      </c>
      <c r="B3" s="9" t="n">
        <v>5.3</v>
      </c>
    </row>
    <row r="4">
      <c r="A4" s="3" t="inlineStr">
        <is>
          <t>Total consideration, cash</t>
        </is>
      </c>
      <c r="B4" s="10" t="n">
        <v>4.9</v>
      </c>
    </row>
    <row r="5">
      <c r="A5" s="3" t="inlineStr">
        <is>
          <t>Total consideration, restricted stock units and stock options</t>
        </is>
      </c>
      <c r="B5" s="9"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Net revenues</t>
        </is>
      </c>
      <c r="B4" s="6" t="n">
        <v>4837</v>
      </c>
      <c r="C4" s="6" t="n">
        <v>5840</v>
      </c>
      <c r="D4" s="6" t="n">
        <v>16745</v>
      </c>
      <c r="E4" s="6" t="n">
        <v>16840</v>
      </c>
    </row>
    <row r="5">
      <c r="A5" s="3" t="inlineStr">
        <is>
          <t>U.S.</t>
        </is>
      </c>
    </row>
    <row r="6">
      <c r="A6" s="5" t="inlineStr">
        <is>
          <t>Disaggregation of Revenue [Line Items]</t>
        </is>
      </c>
    </row>
    <row r="7">
      <c r="A7" s="3" t="inlineStr">
        <is>
          <t>Net revenues</t>
        </is>
      </c>
      <c r="B7" s="4" t="n">
        <v>2380</v>
      </c>
      <c r="C7" s="4" t="n">
        <v>2587</v>
      </c>
      <c r="D7" s="4" t="n">
        <v>7747</v>
      </c>
      <c r="E7" s="4" t="n">
        <v>7573</v>
      </c>
    </row>
    <row r="8">
      <c r="A8" s="3" t="inlineStr">
        <is>
          <t>International</t>
        </is>
      </c>
    </row>
    <row r="9">
      <c r="A9" s="5" t="inlineStr">
        <is>
          <t>Disaggregation of Revenue [Line Items]</t>
        </is>
      </c>
    </row>
    <row r="10">
      <c r="A10" s="3" t="inlineStr">
        <is>
          <t>Net revenues</t>
        </is>
      </c>
      <c r="B10" s="4" t="n">
        <v>2457</v>
      </c>
      <c r="C10" s="4" t="n">
        <v>3253</v>
      </c>
      <c r="D10" s="4" t="n">
        <v>8998</v>
      </c>
      <c r="E10" s="4" t="n">
        <v>9267</v>
      </c>
    </row>
    <row r="11">
      <c r="A11" s="3" t="inlineStr">
        <is>
          <t>Service revenues</t>
        </is>
      </c>
    </row>
    <row r="12">
      <c r="A12" s="5" t="inlineStr">
        <is>
          <t>Disaggregation of Revenue [Line Items]</t>
        </is>
      </c>
    </row>
    <row r="13">
      <c r="A13" s="3" t="inlineStr">
        <is>
          <t>Net revenues</t>
        </is>
      </c>
      <c r="B13" s="4" t="n">
        <v>2409</v>
      </c>
      <c r="C13" s="4" t="n">
        <v>2405</v>
      </c>
      <c r="D13" s="4" t="n">
        <v>7587</v>
      </c>
      <c r="E13" s="4" t="n">
        <v>7164</v>
      </c>
    </row>
    <row r="14">
      <c r="A14" s="3" t="inlineStr">
        <is>
          <t>Data processing revenues</t>
        </is>
      </c>
    </row>
    <row r="15">
      <c r="A15" s="5" t="inlineStr">
        <is>
          <t>Disaggregation of Revenue [Line Items]</t>
        </is>
      </c>
    </row>
    <row r="16">
      <c r="A16" s="3" t="inlineStr">
        <is>
          <t>Net revenues</t>
        </is>
      </c>
      <c r="B16" s="4" t="n">
        <v>2525</v>
      </c>
      <c r="C16" s="4" t="n">
        <v>2662</v>
      </c>
      <c r="D16" s="4" t="n">
        <v>8100</v>
      </c>
      <c r="E16" s="4" t="n">
        <v>7564</v>
      </c>
    </row>
    <row r="17">
      <c r="A17" s="3" t="inlineStr">
        <is>
          <t>International transaction revenues</t>
        </is>
      </c>
    </row>
    <row r="18">
      <c r="A18" s="5" t="inlineStr">
        <is>
          <t>Disaggregation of Revenue [Line Items]</t>
        </is>
      </c>
    </row>
    <row r="19">
      <c r="A19" s="3" t="inlineStr">
        <is>
          <t>Net revenues</t>
        </is>
      </c>
      <c r="B19" s="4" t="n">
        <v>1102</v>
      </c>
      <c r="C19" s="4" t="n">
        <v>1977</v>
      </c>
      <c r="D19" s="4" t="n">
        <v>4953</v>
      </c>
      <c r="E19" s="4" t="n">
        <v>5624</v>
      </c>
    </row>
    <row r="20">
      <c r="A20" s="3" t="inlineStr">
        <is>
          <t>Other revenues</t>
        </is>
      </c>
    </row>
    <row r="21">
      <c r="A21" s="5" t="inlineStr">
        <is>
          <t>Disaggregation of Revenue [Line Items]</t>
        </is>
      </c>
    </row>
    <row r="22">
      <c r="A22" s="3" t="inlineStr">
        <is>
          <t>Net revenues</t>
        </is>
      </c>
      <c r="B22" s="4" t="n">
        <v>314</v>
      </c>
      <c r="C22" s="4" t="n">
        <v>342</v>
      </c>
      <c r="D22" s="4" t="n">
        <v>1071</v>
      </c>
      <c r="E22" s="4" t="n">
        <v>968</v>
      </c>
    </row>
    <row r="23">
      <c r="A23" s="3" t="inlineStr">
        <is>
          <t>Client incentives</t>
        </is>
      </c>
    </row>
    <row r="24">
      <c r="A24" s="5" t="inlineStr">
        <is>
          <t>Disaggregation of Revenue [Line Items]</t>
        </is>
      </c>
    </row>
    <row r="25">
      <c r="A25" s="3" t="inlineStr">
        <is>
          <t>Net revenues</t>
        </is>
      </c>
      <c r="B25" s="6" t="n">
        <v>-1513</v>
      </c>
      <c r="C25" s="6" t="n">
        <v>-1546</v>
      </c>
      <c r="D25" s="6" t="n">
        <v>-4966</v>
      </c>
      <c r="E25" s="6" t="n">
        <v>-44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Jun. 30, 2020</t>
        </is>
      </c>
      <c r="C1" s="2" t="inlineStr">
        <is>
          <t>Sep. 30, 2019</t>
        </is>
      </c>
      <c r="D1" s="2" t="inlineStr">
        <is>
          <t>Jun. 30, 2019</t>
        </is>
      </c>
      <c r="E1" s="2" t="inlineStr">
        <is>
          <t>Sep. 30, 2018</t>
        </is>
      </c>
    </row>
    <row r="2">
      <c r="A2" s="5" t="inlineStr">
        <is>
          <t>Restricted Cash and Cash Equivalents Items [Line Items]</t>
        </is>
      </c>
    </row>
    <row r="3">
      <c r="A3" s="3" t="inlineStr">
        <is>
          <t>Cash and cash equivalents</t>
        </is>
      </c>
      <c r="B3" s="6" t="n">
        <v>13898</v>
      </c>
      <c r="C3" s="6" t="n">
        <v>7838</v>
      </c>
    </row>
    <row r="4">
      <c r="A4" s="3" t="inlineStr">
        <is>
          <t>Cash, cash equivalents, restricted cash and restricted cash equivalents</t>
        </is>
      </c>
      <c r="B4" s="4" t="n">
        <v>16934</v>
      </c>
      <c r="C4" s="4" t="n">
        <v>10832</v>
      </c>
      <c r="D4" s="6" t="n">
        <v>10669</v>
      </c>
      <c r="E4" s="6" t="n">
        <v>10977</v>
      </c>
    </row>
    <row r="5">
      <c r="A5" s="3" t="inlineStr">
        <is>
          <t>U.S. litigation escrow</t>
        </is>
      </c>
    </row>
    <row r="6">
      <c r="A6" s="5" t="inlineStr">
        <is>
          <t>Restricted Cash and Cash Equivalents Items [Line Items]</t>
        </is>
      </c>
    </row>
    <row r="7">
      <c r="A7" s="3" t="inlineStr">
        <is>
          <t>Restricted cash and restricted cash equivalents</t>
        </is>
      </c>
      <c r="B7" s="4" t="n">
        <v>1148</v>
      </c>
      <c r="C7" s="4" t="n">
        <v>1205</v>
      </c>
    </row>
    <row r="8">
      <c r="A8" s="3" t="inlineStr">
        <is>
          <t>Customer collateral</t>
        </is>
      </c>
    </row>
    <row r="9">
      <c r="A9" s="5" t="inlineStr">
        <is>
          <t>Restricted Cash and Cash Equivalents Items [Line Items]</t>
        </is>
      </c>
    </row>
    <row r="10">
      <c r="A10" s="3" t="inlineStr">
        <is>
          <t>Restricted cash and restricted cash equivalents</t>
        </is>
      </c>
      <c r="B10" s="4" t="n">
        <v>1759</v>
      </c>
      <c r="C10" s="4" t="n">
        <v>1648</v>
      </c>
    </row>
    <row r="11">
      <c r="A11" s="3" t="inlineStr">
        <is>
          <t>Prepaid expenses and other current assets</t>
        </is>
      </c>
    </row>
    <row r="12">
      <c r="A12" s="5" t="inlineStr">
        <is>
          <t>Restricted Cash and Cash Equivalents Items [Line Items]</t>
        </is>
      </c>
    </row>
    <row r="13">
      <c r="A13" s="3" t="inlineStr">
        <is>
          <t>Restricted cash and restricted cash equivalents</t>
        </is>
      </c>
      <c r="B13" s="6" t="n">
        <v>129</v>
      </c>
      <c r="C13" s="6"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U.S. and Europe Retrospective Responsibility Plan - Additional Details (Details) € in Millions, $ in Millions</t>
        </is>
      </c>
      <c r="B1" s="2" t="inlineStr">
        <is>
          <t>Dec. 27, 2019USD ($)</t>
        </is>
      </c>
      <c r="C1" s="2" t="inlineStr">
        <is>
          <t>Jun. 30, 2020USD ($)</t>
        </is>
      </c>
      <c r="D1" s="2" t="inlineStr">
        <is>
          <t>Jun. 30, 2020EUR (€)</t>
        </is>
      </c>
      <c r="E1" s="2" t="inlineStr">
        <is>
          <t>Jun. 30, 2019USD ($)</t>
        </is>
      </c>
      <c r="F1" s="2" t="inlineStr">
        <is>
          <t>Jun. 30, 2020USD ($)</t>
        </is>
      </c>
      <c r="G1" s="2" t="inlineStr">
        <is>
          <t>Jun. 30, 2019USD ($)</t>
        </is>
      </c>
      <c r="H1" s="2" t="inlineStr">
        <is>
          <t>Sep. 30, 2019</t>
        </is>
      </c>
    </row>
    <row r="2">
      <c r="A2" s="5" t="inlineStr">
        <is>
          <t>Class of Stock [Line Items]</t>
        </is>
      </c>
    </row>
    <row r="3">
      <c r="A3" s="3" t="inlineStr">
        <is>
          <t>Return of takedown payment to the litigation escrow account</t>
        </is>
      </c>
      <c r="B3" s="6" t="n">
        <v>467</v>
      </c>
      <c r="F3" s="6" t="n">
        <v>467</v>
      </c>
      <c r="G3" s="6" t="n">
        <v>0</v>
      </c>
    </row>
    <row r="4">
      <c r="A4" s="3" t="inlineStr">
        <is>
          <t>VE covered loss, maximum amount of loss to allow adjustment of conversion rate during six-month period | €</t>
        </is>
      </c>
      <c r="D4" s="11" t="n">
        <v>20</v>
      </c>
    </row>
    <row r="5">
      <c r="A5" s="3" t="inlineStr">
        <is>
          <t>Recovery through conversion rate adjustment</t>
        </is>
      </c>
      <c r="C5" s="6" t="n">
        <v>5</v>
      </c>
      <c r="E5" s="6" t="n">
        <v>0</v>
      </c>
      <c r="F5" s="4" t="n">
        <v>5</v>
      </c>
    </row>
    <row r="6">
      <c r="A6" s="3" t="inlineStr">
        <is>
          <t>UK&amp;I preferred stock</t>
        </is>
      </c>
    </row>
    <row r="7">
      <c r="A7" s="5" t="inlineStr">
        <is>
          <t>Class of Stock [Line Items]</t>
        </is>
      </c>
    </row>
    <row r="8">
      <c r="A8" s="3" t="inlineStr">
        <is>
          <t>Recovery through conversion rate adjustment</t>
        </is>
      </c>
      <c r="F8" s="6" t="n">
        <v>72</v>
      </c>
      <c r="G8" s="4" t="n">
        <v>6</v>
      </c>
    </row>
    <row r="9">
      <c r="A9" s="3" t="inlineStr">
        <is>
          <t>Preferred stock, conversion rate</t>
        </is>
      </c>
      <c r="C9" s="12" t="n">
        <v>12.775</v>
      </c>
      <c r="D9" s="12" t="n">
        <v>12.775</v>
      </c>
      <c r="F9" s="12" t="n">
        <v>12.775</v>
      </c>
      <c r="H9" s="12" t="n">
        <v>12.936</v>
      </c>
    </row>
    <row r="10">
      <c r="A10" s="3" t="inlineStr">
        <is>
          <t>Europe preferred stock</t>
        </is>
      </c>
    </row>
    <row r="11">
      <c r="A11" s="5" t="inlineStr">
        <is>
          <t>Class of Stock [Line Items]</t>
        </is>
      </c>
    </row>
    <row r="12">
      <c r="A12" s="3" t="inlineStr">
        <is>
          <t>Recovery through conversion rate adjustment</t>
        </is>
      </c>
      <c r="F12" s="6" t="n">
        <v>92</v>
      </c>
      <c r="G12" s="4" t="n">
        <v>2</v>
      </c>
    </row>
    <row r="13">
      <c r="A13" s="3" t="inlineStr">
        <is>
          <t>Preferred stock, conversion rate</t>
        </is>
      </c>
      <c r="C13" s="12" t="n">
        <v>13.722</v>
      </c>
      <c r="D13" s="12" t="n">
        <v>13.722</v>
      </c>
      <c r="F13" s="12" t="n">
        <v>13.722</v>
      </c>
      <c r="H13" s="12" t="n">
        <v>13.884</v>
      </c>
    </row>
    <row r="14">
      <c r="A14" s="3" t="inlineStr">
        <is>
          <t>Right to Recover for Covered Losses</t>
        </is>
      </c>
    </row>
    <row r="15">
      <c r="A15" s="5" t="inlineStr">
        <is>
          <t>Class of Stock [Line Items]</t>
        </is>
      </c>
    </row>
    <row r="16">
      <c r="A16" s="3" t="inlineStr">
        <is>
          <t>Recovery through conversion rate adjustment</t>
        </is>
      </c>
      <c r="C16" s="6" t="n">
        <v>169</v>
      </c>
      <c r="E16" s="6" t="n">
        <v>2</v>
      </c>
      <c r="F16" s="6" t="n">
        <v>169</v>
      </c>
      <c r="G16"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Net revenues</t>
        </is>
      </c>
      <c r="B4" s="6" t="n">
        <v>4837</v>
      </c>
      <c r="C4" s="6" t="n">
        <v>5840</v>
      </c>
      <c r="D4" s="6" t="n">
        <v>16745</v>
      </c>
      <c r="E4" s="6" t="n">
        <v>16840</v>
      </c>
    </row>
    <row r="5">
      <c r="A5" s="5" t="inlineStr">
        <is>
          <t>Operating Expenses</t>
        </is>
      </c>
    </row>
    <row r="6">
      <c r="A6" s="3" t="inlineStr">
        <is>
          <t>Personnel</t>
        </is>
      </c>
      <c r="B6" s="4" t="n">
        <v>941</v>
      </c>
      <c r="C6" s="4" t="n">
        <v>872</v>
      </c>
      <c r="D6" s="4" t="n">
        <v>2863</v>
      </c>
      <c r="E6" s="4" t="n">
        <v>2573</v>
      </c>
    </row>
    <row r="7">
      <c r="A7" s="3" t="inlineStr">
        <is>
          <t>Marketing</t>
        </is>
      </c>
      <c r="B7" s="4" t="n">
        <v>174</v>
      </c>
      <c r="C7" s="4" t="n">
        <v>282</v>
      </c>
      <c r="D7" s="4" t="n">
        <v>683</v>
      </c>
      <c r="E7" s="4" t="n">
        <v>799</v>
      </c>
    </row>
    <row r="8">
      <c r="A8" s="3" t="inlineStr">
        <is>
          <t>Network and processing</t>
        </is>
      </c>
      <c r="B8" s="4" t="n">
        <v>172</v>
      </c>
      <c r="C8" s="4" t="n">
        <v>184</v>
      </c>
      <c r="D8" s="4" t="n">
        <v>536</v>
      </c>
      <c r="E8" s="4" t="n">
        <v>528</v>
      </c>
    </row>
    <row r="9">
      <c r="A9" s="3" t="inlineStr">
        <is>
          <t>Professional fees</t>
        </is>
      </c>
      <c r="B9" s="4" t="n">
        <v>95</v>
      </c>
      <c r="C9" s="4" t="n">
        <v>113</v>
      </c>
      <c r="D9" s="4" t="n">
        <v>304</v>
      </c>
      <c r="E9" s="4" t="n">
        <v>305</v>
      </c>
    </row>
    <row r="10">
      <c r="A10" s="3" t="inlineStr">
        <is>
          <t>Depreciation and amortization</t>
        </is>
      </c>
      <c r="B10" s="4" t="n">
        <v>197</v>
      </c>
      <c r="C10" s="4" t="n">
        <v>165</v>
      </c>
      <c r="D10" s="4" t="n">
        <v>571</v>
      </c>
      <c r="E10" s="4" t="n">
        <v>484</v>
      </c>
    </row>
    <row r="11">
      <c r="A11" s="3" t="inlineStr">
        <is>
          <t>General and administrative</t>
        </is>
      </c>
      <c r="B11" s="4" t="n">
        <v>258</v>
      </c>
      <c r="C11" s="4" t="n">
        <v>315</v>
      </c>
      <c r="D11" s="4" t="n">
        <v>840</v>
      </c>
      <c r="E11" s="4" t="n">
        <v>855</v>
      </c>
    </row>
    <row r="12">
      <c r="A12" s="3" t="inlineStr">
        <is>
          <t>Litigation provision (Note 14)</t>
        </is>
      </c>
      <c r="B12" s="4" t="n">
        <v>1</v>
      </c>
      <c r="C12" s="4" t="n">
        <v>1</v>
      </c>
      <c r="D12" s="4" t="n">
        <v>9</v>
      </c>
      <c r="E12" s="4" t="n">
        <v>30</v>
      </c>
    </row>
    <row r="13">
      <c r="A13" s="3" t="inlineStr">
        <is>
          <t>Total operating expenses</t>
        </is>
      </c>
      <c r="B13" s="4" t="n">
        <v>1838</v>
      </c>
      <c r="C13" s="4" t="n">
        <v>1932</v>
      </c>
      <c r="D13" s="4" t="n">
        <v>5806</v>
      </c>
      <c r="E13" s="4" t="n">
        <v>5574</v>
      </c>
    </row>
    <row r="14">
      <c r="A14" s="3" t="inlineStr">
        <is>
          <t>Operating income</t>
        </is>
      </c>
      <c r="B14" s="4" t="n">
        <v>2999</v>
      </c>
      <c r="C14" s="4" t="n">
        <v>3908</v>
      </c>
      <c r="D14" s="4" t="n">
        <v>10939</v>
      </c>
      <c r="E14" s="4" t="n">
        <v>11266</v>
      </c>
    </row>
    <row r="15">
      <c r="A15" s="5" t="inlineStr">
        <is>
          <t>Non-operating Income (Expense)</t>
        </is>
      </c>
    </row>
    <row r="16">
      <c r="A16" s="3" t="inlineStr">
        <is>
          <t>Interest expense, net</t>
        </is>
      </c>
      <c r="B16" s="4" t="n">
        <v>-142</v>
      </c>
      <c r="C16" s="4" t="n">
        <v>-128</v>
      </c>
      <c r="D16" s="4" t="n">
        <v>-371</v>
      </c>
      <c r="E16" s="4" t="n">
        <v>-413</v>
      </c>
    </row>
    <row r="17">
      <c r="A17" s="3" t="inlineStr">
        <is>
          <t>Investment income and other</t>
        </is>
      </c>
      <c r="B17" s="4" t="n">
        <v>75</v>
      </c>
      <c r="C17" s="4" t="n">
        <v>86</v>
      </c>
      <c r="D17" s="4" t="n">
        <v>167</v>
      </c>
      <c r="E17" s="4" t="n">
        <v>320</v>
      </c>
    </row>
    <row r="18">
      <c r="A18" s="3" t="inlineStr">
        <is>
          <t>Total non-operating income (expense)</t>
        </is>
      </c>
      <c r="B18" s="4" t="n">
        <v>-67</v>
      </c>
      <c r="C18" s="4" t="n">
        <v>-42</v>
      </c>
      <c r="D18" s="4" t="n">
        <v>-204</v>
      </c>
      <c r="E18" s="4" t="n">
        <v>-93</v>
      </c>
    </row>
    <row r="19">
      <c r="A19" s="3" t="inlineStr">
        <is>
          <t>Income before income taxes</t>
        </is>
      </c>
      <c r="B19" s="4" t="n">
        <v>2932</v>
      </c>
      <c r="C19" s="4" t="n">
        <v>3866</v>
      </c>
      <c r="D19" s="4" t="n">
        <v>10735</v>
      </c>
      <c r="E19" s="4" t="n">
        <v>11173</v>
      </c>
    </row>
    <row r="20">
      <c r="A20" s="3" t="inlineStr">
        <is>
          <t>Income tax provision (Note 13)</t>
        </is>
      </c>
      <c r="B20" s="4" t="n">
        <v>559</v>
      </c>
      <c r="C20" s="4" t="n">
        <v>765</v>
      </c>
      <c r="D20" s="4" t="n">
        <v>2006</v>
      </c>
      <c r="E20" s="4" t="n">
        <v>2118</v>
      </c>
    </row>
    <row r="21">
      <c r="A21" s="3" t="inlineStr">
        <is>
          <t>Net income</t>
        </is>
      </c>
      <c r="B21" s="6" t="n">
        <v>2373</v>
      </c>
      <c r="C21" s="6" t="n">
        <v>3101</v>
      </c>
      <c r="D21" s="6" t="n">
        <v>8729</v>
      </c>
      <c r="E21" s="6" t="n">
        <v>9055</v>
      </c>
    </row>
    <row r="22">
      <c r="A22" s="3" t="inlineStr">
        <is>
          <t>Class A common stock</t>
        </is>
      </c>
    </row>
    <row r="23">
      <c r="A23" s="5" t="inlineStr">
        <is>
          <t>Earnings Per Share</t>
        </is>
      </c>
    </row>
    <row r="24">
      <c r="A24" s="3" t="inlineStr">
        <is>
          <t>Basic Earnings Per Share (in dollars per share)</t>
        </is>
      </c>
      <c r="B24" s="8" t="n">
        <v>1.07</v>
      </c>
      <c r="C24" s="8" t="n">
        <v>1.37</v>
      </c>
      <c r="D24" s="8" t="n">
        <v>3.92</v>
      </c>
      <c r="E24" s="8" t="n">
        <v>3.98</v>
      </c>
    </row>
    <row r="25">
      <c r="A25" s="3" t="inlineStr">
        <is>
          <t>Basic Weighted-average Shares Outstanding (in shares)</t>
        </is>
      </c>
      <c r="B25" s="4" t="n">
        <v>1690</v>
      </c>
      <c r="C25" s="4" t="n">
        <v>1735</v>
      </c>
      <c r="D25" s="4" t="n">
        <v>1702</v>
      </c>
      <c r="E25" s="4" t="n">
        <v>1748</v>
      </c>
    </row>
    <row r="26">
      <c r="A26" s="3" t="inlineStr">
        <is>
          <t>Diluted Earnings Per Share (in dollars per share)</t>
        </is>
      </c>
      <c r="B26" s="8" t="n">
        <v>1.07</v>
      </c>
      <c r="C26" s="8" t="n">
        <v>1.37</v>
      </c>
      <c r="D26" s="8" t="n">
        <v>3.92</v>
      </c>
      <c r="E26" s="8" t="n">
        <v>3.97</v>
      </c>
    </row>
    <row r="27">
      <c r="A27" s="3" t="inlineStr">
        <is>
          <t>Diluted Weighted-average Shares Outstanding (in shares)</t>
        </is>
      </c>
      <c r="B27" s="4" t="n">
        <v>2214</v>
      </c>
      <c r="C27" s="4" t="n">
        <v>2265</v>
      </c>
      <c r="D27" s="4" t="n">
        <v>2227</v>
      </c>
      <c r="E27" s="4" t="n">
        <v>2278</v>
      </c>
    </row>
    <row r="28">
      <c r="A28" s="3" t="inlineStr">
        <is>
          <t>Class B common stock</t>
        </is>
      </c>
    </row>
    <row r="29">
      <c r="A29" s="5" t="inlineStr">
        <is>
          <t>Earnings Per Share</t>
        </is>
      </c>
    </row>
    <row r="30">
      <c r="A30" s="3" t="inlineStr">
        <is>
          <t>Basic Earnings Per Share (in dollars per share)</t>
        </is>
      </c>
      <c r="B30" s="8" t="n">
        <v>1.74</v>
      </c>
      <c r="C30" s="8" t="n">
        <v>2.23</v>
      </c>
      <c r="D30" s="8" t="n">
        <v>6.37</v>
      </c>
      <c r="E30" s="8" t="n">
        <v>6.49</v>
      </c>
    </row>
    <row r="31">
      <c r="A31" s="3" t="inlineStr">
        <is>
          <t>Basic Weighted-average Shares Outstanding (in shares)</t>
        </is>
      </c>
      <c r="B31" s="4" t="n">
        <v>245</v>
      </c>
      <c r="C31" s="4" t="n">
        <v>245</v>
      </c>
      <c r="D31" s="4" t="n">
        <v>245</v>
      </c>
      <c r="E31" s="4" t="n">
        <v>245</v>
      </c>
    </row>
    <row r="32">
      <c r="A32" s="3" t="inlineStr">
        <is>
          <t>Diluted Earnings Per Share (in dollars per share)</t>
        </is>
      </c>
      <c r="B32" s="8" t="n">
        <v>1.74</v>
      </c>
      <c r="C32" s="8" t="n">
        <v>2.23</v>
      </c>
      <c r="D32" s="8" t="n">
        <v>6.36</v>
      </c>
      <c r="E32" s="8" t="n">
        <v>6.48</v>
      </c>
    </row>
    <row r="33">
      <c r="A33" s="3" t="inlineStr">
        <is>
          <t>Diluted Weighted-average Shares Outstanding (in shares)</t>
        </is>
      </c>
      <c r="B33" s="4" t="n">
        <v>245</v>
      </c>
      <c r="C33" s="4" t="n">
        <v>245</v>
      </c>
      <c r="D33" s="4" t="n">
        <v>245</v>
      </c>
      <c r="E33" s="4" t="n">
        <v>245</v>
      </c>
    </row>
    <row r="34">
      <c r="A34" s="3" t="inlineStr">
        <is>
          <t>Class C common stock</t>
        </is>
      </c>
    </row>
    <row r="35">
      <c r="A35" s="5" t="inlineStr">
        <is>
          <t>Earnings Per Share</t>
        </is>
      </c>
    </row>
    <row r="36">
      <c r="A36" s="3" t="inlineStr">
        <is>
          <t>Basic Earnings Per Share (in dollars per share)</t>
        </is>
      </c>
      <c r="B36" s="8" t="n">
        <v>4.29</v>
      </c>
      <c r="C36" s="8" t="n">
        <v>5.48</v>
      </c>
      <c r="D36" s="8" t="n">
        <v>15.7</v>
      </c>
      <c r="E36" s="8" t="n">
        <v>15.92</v>
      </c>
    </row>
    <row r="37">
      <c r="A37" s="3" t="inlineStr">
        <is>
          <t>Basic Weighted-average Shares Outstanding (in shares)</t>
        </is>
      </c>
      <c r="B37" s="4" t="n">
        <v>11</v>
      </c>
      <c r="C37" s="4" t="n">
        <v>12</v>
      </c>
      <c r="D37" s="4" t="n">
        <v>11</v>
      </c>
      <c r="E37" s="4" t="n">
        <v>12</v>
      </c>
    </row>
    <row r="38">
      <c r="A38" s="3" t="inlineStr">
        <is>
          <t>Diluted Earnings Per Share (in dollars per share)</t>
        </is>
      </c>
      <c r="B38" s="8" t="n">
        <v>4.29</v>
      </c>
      <c r="C38" s="8" t="n">
        <v>5.48</v>
      </c>
      <c r="D38" s="8" t="n">
        <v>15.68</v>
      </c>
      <c r="E38" s="8" t="n">
        <v>15.9</v>
      </c>
    </row>
    <row r="39">
      <c r="A39" s="3" t="inlineStr">
        <is>
          <t>Diluted Weighted-average Shares Outstanding (in shares)</t>
        </is>
      </c>
      <c r="B39" s="4" t="n">
        <v>11</v>
      </c>
      <c r="C39" s="4" t="n">
        <v>12</v>
      </c>
      <c r="D39" s="4" t="n">
        <v>11</v>
      </c>
      <c r="E39" s="4"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 and Europe Retrospective Responsibility Plan - Changes in the U.S. Litigation Escrow Account (Detail) - USD ($) $ in Millions</t>
        </is>
      </c>
      <c r="B1" s="2" t="inlineStr">
        <is>
          <t>Dec. 27, 2019</t>
        </is>
      </c>
      <c r="C1" s="2" t="inlineStr">
        <is>
          <t>Jun. 30, 2020</t>
        </is>
      </c>
      <c r="D1" s="2" t="inlineStr">
        <is>
          <t>Jun. 30, 2019</t>
        </is>
      </c>
    </row>
    <row r="2">
      <c r="A2" s="5" t="inlineStr">
        <is>
          <t>Escrow Account [Roll Forward]</t>
        </is>
      </c>
    </row>
    <row r="3">
      <c r="A3" s="3" t="inlineStr">
        <is>
          <t>Beginning balance</t>
        </is>
      </c>
      <c r="C3" s="6" t="n">
        <v>1205</v>
      </c>
      <c r="D3" s="6" t="n">
        <v>1491</v>
      </c>
    </row>
    <row r="4">
      <c r="A4" s="3" t="inlineStr">
        <is>
          <t>Return of takedown payment to the litigation escrow account</t>
        </is>
      </c>
      <c r="B4" s="6" t="n">
        <v>467</v>
      </c>
      <c r="C4" s="4" t="n">
        <v>467</v>
      </c>
      <c r="D4" s="4" t="n">
        <v>0</v>
      </c>
    </row>
    <row r="5">
      <c r="A5" s="3" t="inlineStr">
        <is>
          <t>Payments to class plaintiffs’ settlement fund</t>
        </is>
      </c>
      <c r="C5" s="4" t="n">
        <v>0</v>
      </c>
      <c r="D5" s="4" t="n">
        <v>-600</v>
      </c>
    </row>
    <row r="6">
      <c r="A6" s="3" t="inlineStr">
        <is>
          <t>Ending balance</t>
        </is>
      </c>
      <c r="C6" s="4" t="n">
        <v>1148</v>
      </c>
      <c r="D6" s="4" t="n">
        <v>902</v>
      </c>
    </row>
    <row r="7">
      <c r="A7" s="3" t="inlineStr">
        <is>
          <t>Interest Income | Opt-out Merchants</t>
        </is>
      </c>
    </row>
    <row r="8">
      <c r="A8" s="5" t="inlineStr">
        <is>
          <t>Escrow Account [Roll Forward]</t>
        </is>
      </c>
    </row>
    <row r="9">
      <c r="A9" s="3" t="inlineStr">
        <is>
          <t>Payments to opt-out merchants and interest earned on escrow funds</t>
        </is>
      </c>
      <c r="C9" s="6" t="n">
        <v>-524</v>
      </c>
      <c r="D9"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s>
  <sheetData>
    <row r="1">
      <c r="A1" s="1" t="inlineStr">
        <is>
          <t>U.S. and Europe Retrospective Responsibility Plan - Changes in Preferred Stock and Right to Recover Covered Losses (Details) $ / shares in Units, $ in Millions</t>
        </is>
      </c>
      <c r="B1" s="2" t="inlineStr">
        <is>
          <t>3 Months Ended</t>
        </is>
      </c>
      <c r="D1" s="2" t="inlineStr">
        <is>
          <t>9 Months Ended</t>
        </is>
      </c>
    </row>
    <row r="2">
      <c r="B2" s="2" t="inlineStr">
        <is>
          <t>Jun. 30, 2020USD ($)$ / sharesshares</t>
        </is>
      </c>
      <c r="C2" s="2" t="inlineStr">
        <is>
          <t>Jun. 30, 2019USD ($)</t>
        </is>
      </c>
      <c r="D2" s="2" t="inlineStr">
        <is>
          <t>Jun. 30, 2020USD ($)$ / sharesshares</t>
        </is>
      </c>
      <c r="E2" s="2" t="inlineStr">
        <is>
          <t>Jun. 30, 2019USD ($)</t>
        </is>
      </c>
      <c r="F2" s="2" t="inlineStr">
        <is>
          <t>Sep. 30, 2019USD ($)$ / sharesshares</t>
        </is>
      </c>
    </row>
    <row r="3">
      <c r="A3" s="5" t="inlineStr">
        <is>
          <t>Increase (Decrease) in Stockholders' Equity [Roll Forward]</t>
        </is>
      </c>
    </row>
    <row r="4">
      <c r="A4" s="3" t="inlineStr">
        <is>
          <t>Beginning balance</t>
        </is>
      </c>
      <c r="B4" s="6" t="n">
        <v>34585</v>
      </c>
      <c r="C4" s="6" t="n">
        <v>34275</v>
      </c>
      <c r="D4" s="6" t="n">
        <v>34684</v>
      </c>
      <c r="E4" s="6" t="n">
        <v>34006</v>
      </c>
    </row>
    <row r="5">
      <c r="A5" s="3" t="inlineStr">
        <is>
          <t>VE territory covered losses incurred</t>
        </is>
      </c>
      <c r="B5" s="4" t="n">
        <v>-9</v>
      </c>
      <c r="C5" s="4" t="n">
        <v>-8</v>
      </c>
      <c r="D5" s="4" t="n">
        <v>-22</v>
      </c>
      <c r="E5" s="4" t="n">
        <v>-170</v>
      </c>
    </row>
    <row r="6">
      <c r="A6" s="3" t="inlineStr">
        <is>
          <t>Recovery through conversion rate adjustment</t>
        </is>
      </c>
      <c r="B6" s="4" t="n">
        <v>5</v>
      </c>
      <c r="C6" s="4" t="n">
        <v>0</v>
      </c>
      <c r="D6" s="4" t="n">
        <v>5</v>
      </c>
    </row>
    <row r="7">
      <c r="A7" s="3" t="inlineStr">
        <is>
          <t>Ending balance</t>
        </is>
      </c>
      <c r="B7" s="4" t="n">
        <v>35524</v>
      </c>
      <c r="C7" s="4" t="n">
        <v>34995</v>
      </c>
      <c r="D7" s="4" t="n">
        <v>35524</v>
      </c>
      <c r="E7" s="4" t="n">
        <v>34995</v>
      </c>
    </row>
    <row r="8">
      <c r="A8" s="3" t="inlineStr">
        <is>
          <t>Preferred Stock, As-Converted Value</t>
        </is>
      </c>
      <c r="B8" s="4" t="n">
        <v>14489</v>
      </c>
      <c r="D8" s="4" t="n">
        <v>14489</v>
      </c>
      <c r="F8" s="6" t="n">
        <v>13058</v>
      </c>
    </row>
    <row r="9">
      <c r="A9" s="3" t="inlineStr">
        <is>
          <t>Preferred Stock Available to Recover Covered Losses, Value</t>
        </is>
      </c>
      <c r="B9" s="4" t="n">
        <v>5298</v>
      </c>
      <c r="D9" s="4" t="n">
        <v>5298</v>
      </c>
      <c r="F9" s="4" t="n">
        <v>5462</v>
      </c>
    </row>
    <row r="10">
      <c r="A10" s="3" t="inlineStr">
        <is>
          <t>Less: right to recover for covered losses</t>
        </is>
      </c>
      <c r="B10" s="4" t="n">
        <v>-24</v>
      </c>
      <c r="D10" s="4" t="n">
        <v>-24</v>
      </c>
      <c r="F10" s="4" t="n">
        <v>-171</v>
      </c>
    </row>
    <row r="11">
      <c r="A11" s="3" t="inlineStr">
        <is>
          <t>Preferred Stock, As-Converted Value, Total Recovery for Covered Losses Available</t>
        </is>
      </c>
      <c r="B11" s="4" t="n">
        <v>14465</v>
      </c>
      <c r="D11" s="4" t="n">
        <v>14465</v>
      </c>
      <c r="F11" s="4" t="n">
        <v>12887</v>
      </c>
    </row>
    <row r="12">
      <c r="A12" s="3" t="inlineStr">
        <is>
          <t>Preferred Stock, Book Value, Total Recovery for Covered Losses Available</t>
        </is>
      </c>
      <c r="B12" s="6" t="n">
        <v>5274</v>
      </c>
      <c r="D12" s="6" t="n">
        <v>5274</v>
      </c>
      <c r="F12" s="6" t="n">
        <v>5291</v>
      </c>
    </row>
    <row r="13">
      <c r="A13" s="3" t="inlineStr">
        <is>
          <t>Share price (in dollars per share) | $ / shares</t>
        </is>
      </c>
      <c r="B13" s="8" t="n">
        <v>193.17</v>
      </c>
      <c r="D13" s="8" t="n">
        <v>193.17</v>
      </c>
      <c r="F13" s="8" t="n">
        <v>172.01</v>
      </c>
    </row>
    <row r="14">
      <c r="A14" s="3" t="inlineStr">
        <is>
          <t>Preferred Stock</t>
        </is>
      </c>
    </row>
    <row r="15">
      <c r="A15" s="5" t="inlineStr">
        <is>
          <t>Increase (Decrease) in Stockholders' Equity [Roll Forward]</t>
        </is>
      </c>
    </row>
    <row r="16">
      <c r="A16" s="3" t="inlineStr">
        <is>
          <t>Beginning balance</t>
        </is>
      </c>
      <c r="B16" s="6" t="n">
        <v>5462</v>
      </c>
      <c r="C16" s="4" t="n">
        <v>5464</v>
      </c>
      <c r="D16" s="6" t="n">
        <v>5462</v>
      </c>
      <c r="E16" s="4" t="n">
        <v>5470</v>
      </c>
    </row>
    <row r="17">
      <c r="A17" s="3" t="inlineStr">
        <is>
          <t>Recovery through conversion rate adjustment</t>
        </is>
      </c>
      <c r="B17" s="4" t="n">
        <v>-164</v>
      </c>
      <c r="C17" s="4" t="n">
        <v>-2</v>
      </c>
      <c r="D17" s="4" t="n">
        <v>-164</v>
      </c>
      <c r="E17" s="4" t="n">
        <v>-8</v>
      </c>
    </row>
    <row r="18">
      <c r="A18" s="3" t="inlineStr">
        <is>
          <t>Ending balance</t>
        </is>
      </c>
      <c r="B18" s="4" t="n">
        <v>5298</v>
      </c>
      <c r="C18" s="4" t="n">
        <v>5462</v>
      </c>
      <c r="D18" s="4" t="n">
        <v>5298</v>
      </c>
      <c r="E18" s="4" t="n">
        <v>5462</v>
      </c>
    </row>
    <row r="19">
      <c r="A19" s="3" t="inlineStr">
        <is>
          <t>Right to Recover for Covered Losses</t>
        </is>
      </c>
    </row>
    <row r="20">
      <c r="A20" s="5" t="inlineStr">
        <is>
          <t>Increase (Decrease) in Stockholders' Equity [Roll Forward]</t>
        </is>
      </c>
    </row>
    <row r="21">
      <c r="A21" s="3" t="inlineStr">
        <is>
          <t>Beginning balance</t>
        </is>
      </c>
      <c r="B21" s="4" t="n">
        <v>-184</v>
      </c>
      <c r="C21" s="4" t="n">
        <v>-163</v>
      </c>
      <c r="D21" s="4" t="n">
        <v>-171</v>
      </c>
      <c r="E21" s="4" t="n">
        <v>-7</v>
      </c>
    </row>
    <row r="22">
      <c r="A22" s="3" t="inlineStr">
        <is>
          <t>VE territory covered losses incurred</t>
        </is>
      </c>
      <c r="B22" s="4" t="n">
        <v>-9</v>
      </c>
      <c r="C22" s="4" t="n">
        <v>-8</v>
      </c>
      <c r="D22" s="4" t="n">
        <v>-22</v>
      </c>
      <c r="E22" s="4" t="n">
        <v>-170</v>
      </c>
    </row>
    <row r="23">
      <c r="A23" s="3" t="inlineStr">
        <is>
          <t>Recovery through conversion rate adjustment</t>
        </is>
      </c>
      <c r="B23" s="4" t="n">
        <v>169</v>
      </c>
      <c r="C23" s="4" t="n">
        <v>2</v>
      </c>
      <c r="D23" s="4" t="n">
        <v>169</v>
      </c>
      <c r="E23" s="4" t="n">
        <v>8</v>
      </c>
    </row>
    <row r="24">
      <c r="A24" s="3" t="inlineStr">
        <is>
          <t>Ending balance</t>
        </is>
      </c>
      <c r="B24" s="4" t="n">
        <v>-24</v>
      </c>
      <c r="C24" s="6" t="n">
        <v>-169</v>
      </c>
      <c r="D24" s="4" t="n">
        <v>-24</v>
      </c>
      <c r="E24" s="4" t="n">
        <v>-169</v>
      </c>
    </row>
    <row r="25">
      <c r="A25" s="3" t="inlineStr">
        <is>
          <t>UK&amp;I preferred stock</t>
        </is>
      </c>
    </row>
    <row r="26">
      <c r="A26" s="5" t="inlineStr">
        <is>
          <t>Increase (Decrease) in Stockholders' Equity [Roll Forward]</t>
        </is>
      </c>
    </row>
    <row r="27">
      <c r="A27" s="3" t="inlineStr">
        <is>
          <t>Recovery through conversion rate adjustment</t>
        </is>
      </c>
      <c r="D27" s="4" t="n">
        <v>72</v>
      </c>
      <c r="E27" s="4" t="n">
        <v>6</v>
      </c>
    </row>
    <row r="28">
      <c r="A28" s="3" t="inlineStr">
        <is>
          <t>Preferred Stock, As-Converted Value</t>
        </is>
      </c>
      <c r="B28" s="4" t="n">
        <v>6121</v>
      </c>
      <c r="D28" s="4" t="n">
        <v>6121</v>
      </c>
      <c r="F28" s="6" t="n">
        <v>5519</v>
      </c>
    </row>
    <row r="29">
      <c r="A29" s="3" t="inlineStr">
        <is>
          <t>Preferred Stock, Book Value</t>
        </is>
      </c>
      <c r="B29" s="6" t="n">
        <v>2213</v>
      </c>
      <c r="D29" s="6" t="n">
        <v>2213</v>
      </c>
      <c r="F29" s="6" t="n">
        <v>2285</v>
      </c>
    </row>
    <row r="30">
      <c r="A30" s="3" t="inlineStr">
        <is>
          <t>Preferred stock, shares outstanding (in shares) | shares</t>
        </is>
      </c>
      <c r="B30" s="4" t="n">
        <v>2000000</v>
      </c>
      <c r="D30" s="4" t="n">
        <v>2000000</v>
      </c>
      <c r="F30" s="4" t="n">
        <v>2000000</v>
      </c>
    </row>
    <row r="31">
      <c r="A31" s="3" t="inlineStr">
        <is>
          <t>Preferred stock, conversion rate</t>
        </is>
      </c>
      <c r="B31" s="12" t="n">
        <v>12.775</v>
      </c>
      <c r="D31" s="12" t="n">
        <v>12.775</v>
      </c>
      <c r="F31" s="12" t="n">
        <v>12.936</v>
      </c>
    </row>
    <row r="32">
      <c r="A32" s="3" t="inlineStr">
        <is>
          <t>UK&amp;I preferred stock | Preferred Stock</t>
        </is>
      </c>
    </row>
    <row r="33">
      <c r="A33" s="5" t="inlineStr">
        <is>
          <t>Increase (Decrease) in Stockholders' Equity [Roll Forward]</t>
        </is>
      </c>
    </row>
    <row r="34">
      <c r="A34" s="3" t="inlineStr">
        <is>
          <t>Beginning balance</t>
        </is>
      </c>
      <c r="D34" s="6" t="n">
        <v>2285</v>
      </c>
    </row>
    <row r="35">
      <c r="A35" s="3" t="inlineStr">
        <is>
          <t>VE territory covered losses incurred</t>
        </is>
      </c>
      <c r="D35" s="4" t="n">
        <v>0</v>
      </c>
    </row>
    <row r="36">
      <c r="A36" s="3" t="inlineStr">
        <is>
          <t>Recovery through conversion rate adjustment</t>
        </is>
      </c>
      <c r="D36" s="4" t="n">
        <v>72</v>
      </c>
    </row>
    <row r="37">
      <c r="A37" s="3" t="inlineStr">
        <is>
          <t>Ending balance</t>
        </is>
      </c>
      <c r="B37" s="6" t="n">
        <v>2213</v>
      </c>
      <c r="D37" s="4" t="n">
        <v>2213</v>
      </c>
    </row>
    <row r="38">
      <c r="A38" s="3" t="inlineStr">
        <is>
          <t>Europe preferred stock</t>
        </is>
      </c>
    </row>
    <row r="39">
      <c r="A39" s="5" t="inlineStr">
        <is>
          <t>Increase (Decrease) in Stockholders' Equity [Roll Forward]</t>
        </is>
      </c>
    </row>
    <row r="40">
      <c r="A40" s="3" t="inlineStr">
        <is>
          <t>Recovery through conversion rate adjustment</t>
        </is>
      </c>
      <c r="D40" s="4" t="n">
        <v>92</v>
      </c>
      <c r="E40" s="6" t="n">
        <v>2</v>
      </c>
    </row>
    <row r="41">
      <c r="A41" s="3" t="inlineStr">
        <is>
          <t>Preferred Stock, As-Converted Value</t>
        </is>
      </c>
      <c r="B41" s="4" t="n">
        <v>8368</v>
      </c>
      <c r="D41" s="4" t="n">
        <v>8368</v>
      </c>
      <c r="F41" s="6" t="n">
        <v>7539</v>
      </c>
    </row>
    <row r="42">
      <c r="A42" s="3" t="inlineStr">
        <is>
          <t>Preferred Stock, Book Value</t>
        </is>
      </c>
      <c r="B42" s="6" t="n">
        <v>3085</v>
      </c>
      <c r="D42" s="6" t="n">
        <v>3085</v>
      </c>
      <c r="F42" s="6" t="n">
        <v>3177</v>
      </c>
    </row>
    <row r="43">
      <c r="A43" s="3" t="inlineStr">
        <is>
          <t>Preferred stock, shares outstanding (in shares) | shares</t>
        </is>
      </c>
      <c r="B43" s="4" t="n">
        <v>3000000</v>
      </c>
      <c r="D43" s="4" t="n">
        <v>3000000</v>
      </c>
      <c r="F43" s="4" t="n">
        <v>3000000</v>
      </c>
    </row>
    <row r="44">
      <c r="A44" s="3" t="inlineStr">
        <is>
          <t>Preferred stock, conversion rate</t>
        </is>
      </c>
      <c r="B44" s="12" t="n">
        <v>13.722</v>
      </c>
      <c r="D44" s="12" t="n">
        <v>13.722</v>
      </c>
      <c r="F44" s="12" t="n">
        <v>13.884</v>
      </c>
    </row>
    <row r="45">
      <c r="A45" s="3" t="inlineStr">
        <is>
          <t>Europe preferred stock | Preferred Stock</t>
        </is>
      </c>
    </row>
    <row r="46">
      <c r="A46" s="5" t="inlineStr">
        <is>
          <t>Increase (Decrease) in Stockholders' Equity [Roll Forward]</t>
        </is>
      </c>
    </row>
    <row r="47">
      <c r="A47" s="3" t="inlineStr">
        <is>
          <t>Beginning balance</t>
        </is>
      </c>
      <c r="D47" s="6" t="n">
        <v>3177</v>
      </c>
    </row>
    <row r="48">
      <c r="A48" s="3" t="inlineStr">
        <is>
          <t>VE territory covered losses incurred</t>
        </is>
      </c>
      <c r="D48" s="4" t="n">
        <v>0</v>
      </c>
    </row>
    <row r="49">
      <c r="A49" s="3" t="inlineStr">
        <is>
          <t>Recovery through conversion rate adjustment</t>
        </is>
      </c>
      <c r="D49" s="4" t="n">
        <v>92</v>
      </c>
    </row>
    <row r="50">
      <c r="A50" s="3" t="inlineStr">
        <is>
          <t>Ending balance</t>
        </is>
      </c>
      <c r="B50" s="6" t="n">
        <v>3085</v>
      </c>
      <c r="D50" s="6" t="n">
        <v>30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USD ($) $ in Millions</t>
        </is>
      </c>
      <c r="B1" s="2" t="inlineStr">
        <is>
          <t>Jun. 30, 2020</t>
        </is>
      </c>
      <c r="C1" s="2" t="inlineStr">
        <is>
          <t>Sep. 30, 2019</t>
        </is>
      </c>
    </row>
    <row r="2">
      <c r="A2" s="5" t="inlineStr">
        <is>
          <t>Assets</t>
        </is>
      </c>
    </row>
    <row r="3">
      <c r="A3" s="3" t="inlineStr">
        <is>
          <t>U.S. securities</t>
        </is>
      </c>
      <c r="B3" s="6" t="n">
        <v>3100</v>
      </c>
      <c r="C3" s="6" t="n">
        <v>6300</v>
      </c>
    </row>
    <row r="4">
      <c r="A4" s="3" t="inlineStr">
        <is>
          <t>Level 1 | Fair Value, Measurements, Recurring</t>
        </is>
      </c>
    </row>
    <row r="5">
      <c r="A5" s="5" t="inlineStr">
        <is>
          <t>Assets</t>
        </is>
      </c>
    </row>
    <row r="6">
      <c r="A6" s="3" t="inlineStr">
        <is>
          <t>Marketable equity securities</t>
        </is>
      </c>
      <c r="B6" s="4" t="n">
        <v>140</v>
      </c>
      <c r="C6" s="4" t="n">
        <v>126</v>
      </c>
    </row>
    <row r="7">
      <c r="A7" s="3" t="inlineStr">
        <is>
          <t>Total</t>
        </is>
      </c>
      <c r="B7" s="4" t="n">
        <v>13133</v>
      </c>
      <c r="C7" s="4" t="n">
        <v>7295</v>
      </c>
    </row>
    <row r="8">
      <c r="A8" s="5" t="inlineStr">
        <is>
          <t>Liabilities</t>
        </is>
      </c>
    </row>
    <row r="9">
      <c r="A9" s="3" t="inlineStr">
        <is>
          <t>Deferred compensation liability</t>
        </is>
      </c>
      <c r="B9" s="4" t="n">
        <v>128</v>
      </c>
      <c r="C9" s="4" t="n">
        <v>113</v>
      </c>
    </row>
    <row r="10">
      <c r="A10" s="3" t="inlineStr">
        <is>
          <t>Total</t>
        </is>
      </c>
      <c r="B10" s="4" t="n">
        <v>128</v>
      </c>
      <c r="C10" s="4" t="n">
        <v>113</v>
      </c>
    </row>
    <row r="11">
      <c r="A11" s="3" t="inlineStr">
        <is>
          <t>Level 1 | U.S. Treasury securities | Fair Value, Measurements, Recurring</t>
        </is>
      </c>
    </row>
    <row r="12">
      <c r="A12" s="5" t="inlineStr">
        <is>
          <t>Assets</t>
        </is>
      </c>
    </row>
    <row r="13">
      <c r="A13" s="3" t="inlineStr">
        <is>
          <t>U.S. securities</t>
        </is>
      </c>
      <c r="B13" s="4" t="n">
        <v>254</v>
      </c>
      <c r="C13" s="4" t="n">
        <v>675</v>
      </c>
    </row>
    <row r="14">
      <c r="A14" s="3" t="inlineStr">
        <is>
          <t>Level 2 | Fair Value, Measurements, Recurring</t>
        </is>
      </c>
    </row>
    <row r="15">
      <c r="A15" s="5" t="inlineStr">
        <is>
          <t>Assets</t>
        </is>
      </c>
    </row>
    <row r="16">
      <c r="A16" s="3" t="inlineStr">
        <is>
          <t>Derivative instruments</t>
        </is>
      </c>
      <c r="B16" s="4" t="n">
        <v>672</v>
      </c>
      <c r="C16" s="4" t="n">
        <v>437</v>
      </c>
    </row>
    <row r="17">
      <c r="A17" s="3" t="inlineStr">
        <is>
          <t>Total</t>
        </is>
      </c>
      <c r="B17" s="4" t="n">
        <v>3564</v>
      </c>
      <c r="C17" s="4" t="n">
        <v>6179</v>
      </c>
    </row>
    <row r="18">
      <c r="A18" s="5" t="inlineStr">
        <is>
          <t>Liabilities</t>
        </is>
      </c>
    </row>
    <row r="19">
      <c r="A19" s="3" t="inlineStr">
        <is>
          <t>Derivative instruments</t>
        </is>
      </c>
      <c r="B19" s="4" t="n">
        <v>247</v>
      </c>
      <c r="C19" s="4" t="n">
        <v>52</v>
      </c>
    </row>
    <row r="20">
      <c r="A20" s="3" t="inlineStr">
        <is>
          <t>Total</t>
        </is>
      </c>
      <c r="B20" s="4" t="n">
        <v>247</v>
      </c>
      <c r="C20" s="4" t="n">
        <v>52</v>
      </c>
    </row>
    <row r="21">
      <c r="A21" s="3" t="inlineStr">
        <is>
          <t>Level 2 | U.S. government-sponsored debt securities | Fair Value, Measurements, Recurring</t>
        </is>
      </c>
    </row>
    <row r="22">
      <c r="A22" s="5" t="inlineStr">
        <is>
          <t>Assets</t>
        </is>
      </c>
    </row>
    <row r="23">
      <c r="A23" s="3" t="inlineStr">
        <is>
          <t>U.S. securities</t>
        </is>
      </c>
      <c r="B23" s="4" t="n">
        <v>2892</v>
      </c>
      <c r="C23" s="4" t="n">
        <v>5592</v>
      </c>
    </row>
    <row r="24">
      <c r="A24" s="3" t="inlineStr">
        <is>
          <t>Money market funds | Level 1 | Fair Value, Measurements, Recurring</t>
        </is>
      </c>
    </row>
    <row r="25">
      <c r="A25" s="5" t="inlineStr">
        <is>
          <t>Assets</t>
        </is>
      </c>
    </row>
    <row r="26">
      <c r="A26" s="3" t="inlineStr">
        <is>
          <t>Cash equivalents and restricted cash equivalents:</t>
        </is>
      </c>
      <c r="B26" s="4" t="n">
        <v>12739</v>
      </c>
      <c r="C26" s="4" t="n">
        <v>6494</v>
      </c>
    </row>
    <row r="27">
      <c r="A27" s="3" t="inlineStr">
        <is>
          <t>U.S. government-sponsored debt securities | Level 2 | Fair Value, Measurements, Recurring</t>
        </is>
      </c>
    </row>
    <row r="28">
      <c r="A28" s="5" t="inlineStr">
        <is>
          <t>Assets</t>
        </is>
      </c>
    </row>
    <row r="29">
      <c r="A29" s="3" t="inlineStr">
        <is>
          <t>Cash equivalents and restricted cash equivalents:</t>
        </is>
      </c>
      <c r="B29" s="6" t="n">
        <v>0</v>
      </c>
      <c r="C29"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Fair Value Measurements and Investments - Additional Information (Detail) - USD ($)</t>
        </is>
      </c>
      <c r="B1" s="2" t="inlineStr">
        <is>
          <t>Feb. 01, 2020</t>
        </is>
      </c>
      <c r="C1" s="2" t="inlineStr">
        <is>
          <t>Jun. 30, 2020</t>
        </is>
      </c>
      <c r="D1" s="2" t="inlineStr">
        <is>
          <t>Jun. 30, 2020</t>
        </is>
      </c>
      <c r="E1" s="2" t="inlineStr">
        <is>
          <t>Sep. 30, 2019</t>
        </is>
      </c>
    </row>
    <row r="2">
      <c r="A2" s="5" t="inlineStr">
        <is>
          <t>Fair Value, Assets and Liabilities Measured on Recurring and Nonrecurring Basis [Line Items]</t>
        </is>
      </c>
    </row>
    <row r="3">
      <c r="A3" s="3" t="inlineStr">
        <is>
          <t>Transfers between Level 1 and Level 2 assets</t>
        </is>
      </c>
      <c r="C3" s="6" t="n">
        <v>0</v>
      </c>
      <c r="D3" s="6" t="n">
        <v>0</v>
      </c>
    </row>
    <row r="4">
      <c r="A4" s="3" t="inlineStr">
        <is>
          <t>U.S. securities</t>
        </is>
      </c>
      <c r="C4" s="4" t="n">
        <v>3100000000</v>
      </c>
      <c r="D4" s="4" t="n">
        <v>3100000000</v>
      </c>
      <c r="E4" s="6" t="n">
        <v>6300000000</v>
      </c>
    </row>
    <row r="5">
      <c r="A5" s="3" t="inlineStr">
        <is>
          <t>Upward adjustments</t>
        </is>
      </c>
      <c r="C5" s="4" t="n">
        <v>56000000</v>
      </c>
      <c r="D5" s="4" t="n">
        <v>65000000</v>
      </c>
    </row>
    <row r="6">
      <c r="A6" s="3" t="inlineStr">
        <is>
          <t>Downward adjustments</t>
        </is>
      </c>
      <c r="C6" s="4" t="n">
        <v>0</v>
      </c>
      <c r="D6" s="4" t="n">
        <v>0</v>
      </c>
    </row>
    <row r="7">
      <c r="A7" s="3" t="inlineStr">
        <is>
          <t>Impairment charges of non-marketable equity securities</t>
        </is>
      </c>
      <c r="C7" s="4" t="n">
        <v>6000000</v>
      </c>
      <c r="D7" s="4" t="n">
        <v>6000000</v>
      </c>
    </row>
    <row r="8">
      <c r="A8" s="3" t="inlineStr">
        <is>
          <t>Impairment of indefinite-lived intangible assets and goodwill</t>
        </is>
      </c>
      <c r="B8" s="6" t="n">
        <v>0</v>
      </c>
    </row>
    <row r="9">
      <c r="A9" s="3" t="inlineStr">
        <is>
          <t>Carrying value of long-term debt</t>
        </is>
      </c>
      <c r="C9" s="6" t="n">
        <v>20879000000</v>
      </c>
      <c r="D9" s="6" t="n">
        <v>20879000000</v>
      </c>
      <c r="E9" s="4" t="n">
        <v>16729000000</v>
      </c>
    </row>
    <row r="10">
      <c r="A10" s="3" t="inlineStr">
        <is>
          <t>Minimum</t>
        </is>
      </c>
    </row>
    <row r="11">
      <c r="A11" s="5" t="inlineStr">
        <is>
          <t>Fair Value, Assets and Liabilities Measured on Recurring and Nonrecurring Basis [Line Items]</t>
        </is>
      </c>
    </row>
    <row r="12">
      <c r="A12" s="3" t="inlineStr">
        <is>
          <t>Available-for-sale investment securities, stated maturities</t>
        </is>
      </c>
      <c r="C12" s="3" t="inlineStr">
        <is>
          <t>1 year</t>
        </is>
      </c>
      <c r="D12" s="3" t="inlineStr">
        <is>
          <t>1 year</t>
        </is>
      </c>
    </row>
    <row r="13">
      <c r="A13" s="3" t="inlineStr">
        <is>
          <t>Maximum</t>
        </is>
      </c>
    </row>
    <row r="14">
      <c r="A14" s="5" t="inlineStr">
        <is>
          <t>Fair Value, Assets and Liabilities Measured on Recurring and Nonrecurring Basis [Line Items]</t>
        </is>
      </c>
    </row>
    <row r="15">
      <c r="A15" s="3" t="inlineStr">
        <is>
          <t>Available-for-sale investment securities, stated maturities</t>
        </is>
      </c>
      <c r="C15" s="3" t="inlineStr">
        <is>
          <t>5 years</t>
        </is>
      </c>
      <c r="D15" s="3" t="inlineStr">
        <is>
          <t>5 years</t>
        </is>
      </c>
    </row>
    <row r="16">
      <c r="A16" s="3" t="inlineStr">
        <is>
          <t>Senior Notes</t>
        </is>
      </c>
    </row>
    <row r="17">
      <c r="A17" s="5" t="inlineStr">
        <is>
          <t>Fair Value, Assets and Liabilities Measured on Recurring and Nonrecurring Basis [Line Items]</t>
        </is>
      </c>
    </row>
    <row r="18">
      <c r="A18" s="3" t="inlineStr">
        <is>
          <t>Carrying value of long-term debt</t>
        </is>
      </c>
      <c r="C18" s="6" t="n">
        <v>20900000000</v>
      </c>
      <c r="D18" s="6" t="n">
        <v>20900000000</v>
      </c>
      <c r="E18" s="4" t="n">
        <v>16700000000</v>
      </c>
    </row>
    <row r="19">
      <c r="A19" s="3" t="inlineStr">
        <is>
          <t>Estimated Fair Value | Senior Notes</t>
        </is>
      </c>
    </row>
    <row r="20">
      <c r="A20" s="5" t="inlineStr">
        <is>
          <t>Fair Value, Assets and Liabilities Measured on Recurring and Nonrecurring Basis [Line Items]</t>
        </is>
      </c>
    </row>
    <row r="21">
      <c r="A21" s="3" t="inlineStr">
        <is>
          <t>Estimated fair value of long-term debt</t>
        </is>
      </c>
      <c r="C21" s="6" t="n">
        <v>23400000000</v>
      </c>
      <c r="D21" s="6" t="n">
        <v>23400000000</v>
      </c>
      <c r="E21" s="6" t="n">
        <v>18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Non-Marketable Equity Securities (Details) $ in Millions</t>
        </is>
      </c>
      <c r="B1" s="2" t="inlineStr">
        <is>
          <t>Jun. 30, 2020USD ($)</t>
        </is>
      </c>
    </row>
    <row r="2">
      <c r="A2" s="5" t="inlineStr">
        <is>
          <t>Fair Value Disclosures [Abstract]</t>
        </is>
      </c>
    </row>
    <row r="3">
      <c r="A3" s="3" t="inlineStr">
        <is>
          <t>Initial cost basis</t>
        </is>
      </c>
      <c r="B3" s="6" t="n">
        <v>834</v>
      </c>
    </row>
    <row r="4">
      <c r="A4" s="3" t="inlineStr">
        <is>
          <t>Upward adjustments</t>
        </is>
      </c>
      <c r="B4" s="4" t="n">
        <v>175</v>
      </c>
    </row>
    <row r="5">
      <c r="A5" s="3" t="inlineStr">
        <is>
          <t>Downward adjustments (including impairment)</t>
        </is>
      </c>
      <c r="B5" s="4" t="n">
        <v>-11</v>
      </c>
    </row>
    <row r="6">
      <c r="A6" s="3" t="inlineStr">
        <is>
          <t>Carrying amount, end of period</t>
        </is>
      </c>
      <c r="B6" s="6" t="n">
        <v>9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Investments - Schedule of Gains and Losses on Marketable and Non-Marketable Equity Securiti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Fair Value Disclosures [Abstract]</t>
        </is>
      </c>
    </row>
    <row r="4">
      <c r="A4" s="3" t="inlineStr">
        <is>
          <t>Net gain (loss) on equity securities sold during the period</t>
        </is>
      </c>
      <c r="B4" s="6" t="n">
        <v>0</v>
      </c>
      <c r="C4" s="6" t="n">
        <v>1</v>
      </c>
      <c r="D4" s="6" t="n">
        <v>5</v>
      </c>
      <c r="E4" s="6" t="n">
        <v>16</v>
      </c>
    </row>
    <row r="5">
      <c r="A5" s="3" t="inlineStr">
        <is>
          <t>Unrealized gain (loss) on equity securities held as of the end of the period</t>
        </is>
      </c>
      <c r="B5" s="4" t="n">
        <v>68</v>
      </c>
      <c r="C5" s="4" t="n">
        <v>10</v>
      </c>
      <c r="D5" s="4" t="n">
        <v>59</v>
      </c>
      <c r="E5" s="4" t="n">
        <v>69</v>
      </c>
    </row>
    <row r="6">
      <c r="A6" s="3" t="inlineStr">
        <is>
          <t>Total gain (loss) recognized in non-operating income (expense), net</t>
        </is>
      </c>
      <c r="B6" s="6" t="n">
        <v>68</v>
      </c>
      <c r="C6" s="6" t="n">
        <v>11</v>
      </c>
      <c r="D6" s="6" t="n">
        <v>64</v>
      </c>
      <c r="E6" s="6" t="n">
        <v>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1" customWidth="1" min="2" max="2"/>
    <col width="36" customWidth="1" min="3" max="3"/>
  </cols>
  <sheetData>
    <row r="1">
      <c r="A1" s="1" t="inlineStr">
        <is>
          <t>Leases - Additional Information (Details) $ in Millions</t>
        </is>
      </c>
      <c r="B1" s="2" t="inlineStr">
        <is>
          <t>3 Months Ended</t>
        </is>
      </c>
      <c r="C1" s="2" t="inlineStr">
        <is>
          <t>9 Months Ended</t>
        </is>
      </c>
    </row>
    <row r="2">
      <c r="B2" s="2" t="inlineStr">
        <is>
          <t>Jun. 30, 2020USD ($)</t>
        </is>
      </c>
      <c r="C2" s="2" t="inlineStr">
        <is>
          <t>Jun. 30, 2020USD ($)option_to_renew</t>
        </is>
      </c>
    </row>
    <row r="3">
      <c r="A3" s="5" t="inlineStr">
        <is>
          <t>Lessee, Lease, Description [Line Items]</t>
        </is>
      </c>
    </row>
    <row r="4">
      <c r="A4" s="3" t="inlineStr">
        <is>
          <t>Operating lease cost</t>
        </is>
      </c>
      <c r="B4" s="6" t="n">
        <v>29</v>
      </c>
      <c r="C4" s="6" t="n">
        <v>84</v>
      </c>
    </row>
    <row r="5">
      <c r="A5" s="3" t="inlineStr">
        <is>
          <t>Weighted average remaining lease term (in years)</t>
        </is>
      </c>
      <c r="B5" s="3" t="inlineStr">
        <is>
          <t>7 years</t>
        </is>
      </c>
      <c r="C5" s="3" t="inlineStr">
        <is>
          <t>7 years</t>
        </is>
      </c>
    </row>
    <row r="6">
      <c r="A6" s="3" t="inlineStr">
        <is>
          <t>Weighted average discount rate</t>
        </is>
      </c>
      <c r="B6" s="3" t="inlineStr">
        <is>
          <t>2.28%</t>
        </is>
      </c>
      <c r="C6" s="3" t="inlineStr">
        <is>
          <t>2.28%</t>
        </is>
      </c>
    </row>
    <row r="7">
      <c r="A7" s="3" t="inlineStr">
        <is>
          <t>Operating leases, not yet commenced, lease obligations</t>
        </is>
      </c>
      <c r="B7" s="6" t="n">
        <v>465</v>
      </c>
      <c r="C7" s="6" t="n">
        <v>465</v>
      </c>
    </row>
    <row r="8">
      <c r="A8" s="3" t="inlineStr">
        <is>
          <t>Minimum</t>
        </is>
      </c>
    </row>
    <row r="9">
      <c r="A9" s="5" t="inlineStr">
        <is>
          <t>Lessee, Lease, Description [Line Items]</t>
        </is>
      </c>
    </row>
    <row r="10">
      <c r="A10" s="3" t="inlineStr">
        <is>
          <t>Number of renewal options | option_to_renew</t>
        </is>
      </c>
      <c r="C10" s="4" t="n">
        <v>1</v>
      </c>
    </row>
    <row r="11">
      <c r="A11" s="3" t="inlineStr">
        <is>
          <t>Operating leases, non-cancellable lease terms</t>
        </is>
      </c>
      <c r="B11" s="3" t="inlineStr">
        <is>
          <t>1 year</t>
        </is>
      </c>
      <c r="C11" s="3" t="inlineStr">
        <is>
          <t>1 year</t>
        </is>
      </c>
    </row>
    <row r="12">
      <c r="A12" s="3" t="inlineStr">
        <is>
          <t>Maximum</t>
        </is>
      </c>
    </row>
    <row r="13">
      <c r="A13" s="5" t="inlineStr">
        <is>
          <t>Lessee, Lease, Description [Line Items]</t>
        </is>
      </c>
    </row>
    <row r="14">
      <c r="A14" s="3" t="inlineStr">
        <is>
          <t>Operating leases, non-cancellable lease terms</t>
        </is>
      </c>
      <c r="B14" s="3" t="inlineStr">
        <is>
          <t>15 years</t>
        </is>
      </c>
      <c r="C14" s="3"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Minimum Lease Payments (Details) $ in Millions</t>
        </is>
      </c>
      <c r="B1" s="2" t="inlineStr">
        <is>
          <t>Jun. 30, 2020USD ($)</t>
        </is>
      </c>
    </row>
    <row r="2">
      <c r="A2" s="5" t="inlineStr">
        <is>
          <t>Leases [Abstract]</t>
        </is>
      </c>
    </row>
    <row r="3">
      <c r="A3" s="3" t="inlineStr">
        <is>
          <t>Remainder of 2020</t>
        </is>
      </c>
      <c r="B3" s="6" t="n">
        <v>29</v>
      </c>
    </row>
    <row r="4">
      <c r="A4" s="3" t="inlineStr">
        <is>
          <t>2021</t>
        </is>
      </c>
      <c r="B4" s="4" t="n">
        <v>107</v>
      </c>
    </row>
    <row r="5">
      <c r="A5" s="3" t="inlineStr">
        <is>
          <t>2022</t>
        </is>
      </c>
      <c r="B5" s="4" t="n">
        <v>100</v>
      </c>
    </row>
    <row r="6">
      <c r="A6" s="3" t="inlineStr">
        <is>
          <t>2023</t>
        </is>
      </c>
      <c r="B6" s="4" t="n">
        <v>93</v>
      </c>
    </row>
    <row r="7">
      <c r="A7" s="3" t="inlineStr">
        <is>
          <t>2024</t>
        </is>
      </c>
      <c r="B7" s="4" t="n">
        <v>80</v>
      </c>
    </row>
    <row r="8">
      <c r="A8" s="3" t="inlineStr">
        <is>
          <t>Thereafter</t>
        </is>
      </c>
      <c r="B8" s="4" t="n">
        <v>226</v>
      </c>
    </row>
    <row r="9">
      <c r="A9" s="3" t="inlineStr">
        <is>
          <t>Total undiscounted lease payments</t>
        </is>
      </c>
      <c r="B9" s="4" t="n">
        <v>635</v>
      </c>
    </row>
    <row r="10">
      <c r="A10" s="3" t="inlineStr">
        <is>
          <t>Less: imputed interest</t>
        </is>
      </c>
      <c r="B10" s="4" t="n">
        <v>-52</v>
      </c>
    </row>
    <row r="11">
      <c r="A11" s="3" t="inlineStr">
        <is>
          <t>Present value of lease liabilities</t>
        </is>
      </c>
      <c r="B11" s="6" t="n">
        <v>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s) - USD ($) $ in Millions</t>
        </is>
      </c>
      <c r="B1" s="2" t="inlineStr">
        <is>
          <t>Jun. 30, 2020</t>
        </is>
      </c>
      <c r="C1" s="2" t="inlineStr">
        <is>
          <t>Apr. 30, 2020</t>
        </is>
      </c>
      <c r="D1" s="2" t="inlineStr">
        <is>
          <t>Sep. 30, 2019</t>
        </is>
      </c>
    </row>
    <row r="2">
      <c r="A2" s="5" t="inlineStr">
        <is>
          <t>Debt Instrument [Line Items]</t>
        </is>
      </c>
    </row>
    <row r="3">
      <c r="A3" s="3" t="inlineStr">
        <is>
          <t>Total debt</t>
        </is>
      </c>
      <c r="B3" s="6" t="n">
        <v>20750</v>
      </c>
    </row>
    <row r="4">
      <c r="A4" s="3" t="inlineStr">
        <is>
          <t>Unamortized discounts and debt issuance costs</t>
        </is>
      </c>
      <c r="B4" s="4" t="n">
        <v>-134</v>
      </c>
      <c r="D4" s="6" t="n">
        <v>-108</v>
      </c>
    </row>
    <row r="5">
      <c r="A5" s="3" t="inlineStr">
        <is>
          <t>Hedge accounting fair value adjustments</t>
        </is>
      </c>
      <c r="B5" s="4" t="n">
        <v>263</v>
      </c>
      <c r="D5" s="4" t="n">
        <v>87</v>
      </c>
    </row>
    <row r="6">
      <c r="A6" s="3" t="inlineStr">
        <is>
          <t>Total carrying value of debt</t>
        </is>
      </c>
      <c r="B6" s="4" t="n">
        <v>20879</v>
      </c>
      <c r="D6" s="4" t="n">
        <v>16729</v>
      </c>
    </row>
    <row r="7">
      <c r="A7" s="3" t="inlineStr">
        <is>
          <t>Current maturities of debt</t>
        </is>
      </c>
      <c r="B7" s="4" t="n">
        <v>2999</v>
      </c>
      <c r="D7" s="4" t="n">
        <v>0</v>
      </c>
    </row>
    <row r="8">
      <c r="A8" s="3" t="inlineStr">
        <is>
          <t>Long-term debt</t>
        </is>
      </c>
      <c r="B8" s="4" t="n">
        <v>17880</v>
      </c>
      <c r="D8" s="4" t="n">
        <v>16729</v>
      </c>
    </row>
    <row r="9">
      <c r="A9" s="3" t="inlineStr">
        <is>
          <t>Senior Notes</t>
        </is>
      </c>
    </row>
    <row r="10">
      <c r="A10" s="5" t="inlineStr">
        <is>
          <t>Debt Instrument [Line Items]</t>
        </is>
      </c>
    </row>
    <row r="11">
      <c r="A11" s="3" t="inlineStr">
        <is>
          <t>Total debt</t>
        </is>
      </c>
      <c r="B11" s="4" t="n">
        <v>20750</v>
      </c>
      <c r="D11" s="4" t="n">
        <v>16750</v>
      </c>
    </row>
    <row r="12">
      <c r="A12" s="3" t="inlineStr">
        <is>
          <t>Total carrying value of debt</t>
        </is>
      </c>
      <c r="B12" s="4" t="n">
        <v>20900</v>
      </c>
      <c r="D12" s="4" t="n">
        <v>16700</v>
      </c>
    </row>
    <row r="13">
      <c r="A13" s="3" t="inlineStr">
        <is>
          <t>Senior Notes | 2.20% Senior Notes due December 2020</t>
        </is>
      </c>
    </row>
    <row r="14">
      <c r="A14" s="5" t="inlineStr">
        <is>
          <t>Debt Instrument [Line Items]</t>
        </is>
      </c>
    </row>
    <row r="15">
      <c r="A15" s="3" t="inlineStr">
        <is>
          <t>Total debt</t>
        </is>
      </c>
      <c r="B15" s="6" t="n">
        <v>3000</v>
      </c>
      <c r="D15" s="4" t="n">
        <v>3000</v>
      </c>
    </row>
    <row r="16">
      <c r="A16" s="3" t="inlineStr">
        <is>
          <t>Effective interest rate (percent)</t>
        </is>
      </c>
      <c r="B16" s="3" t="inlineStr">
        <is>
          <t>2.30%</t>
        </is>
      </c>
    </row>
    <row r="17">
      <c r="A17" s="3" t="inlineStr">
        <is>
          <t>Stated interest rate (percent)</t>
        </is>
      </c>
      <c r="B17" s="3" t="inlineStr">
        <is>
          <t>2.20%</t>
        </is>
      </c>
    </row>
    <row r="18">
      <c r="A18" s="3" t="inlineStr">
        <is>
          <t>Senior Notes | 2.15% Senior Notes due September 2022</t>
        </is>
      </c>
    </row>
    <row r="19">
      <c r="A19" s="5" t="inlineStr">
        <is>
          <t>Debt Instrument [Line Items]</t>
        </is>
      </c>
    </row>
    <row r="20">
      <c r="A20" s="3" t="inlineStr">
        <is>
          <t>Total debt</t>
        </is>
      </c>
      <c r="B20" s="6" t="n">
        <v>1000</v>
      </c>
      <c r="D20" s="4" t="n">
        <v>1000</v>
      </c>
    </row>
    <row r="21">
      <c r="A21" s="3" t="inlineStr">
        <is>
          <t>Effective interest rate (percent)</t>
        </is>
      </c>
      <c r="B21" s="3" t="inlineStr">
        <is>
          <t>2.30%</t>
        </is>
      </c>
    </row>
    <row r="22">
      <c r="A22" s="3" t="inlineStr">
        <is>
          <t>Stated interest rate (percent)</t>
        </is>
      </c>
      <c r="B22" s="3" t="inlineStr">
        <is>
          <t>2.15%</t>
        </is>
      </c>
    </row>
    <row r="23">
      <c r="A23" s="3" t="inlineStr">
        <is>
          <t>Senior Notes | 2.80% Senior Notes due December 2022</t>
        </is>
      </c>
    </row>
    <row r="24">
      <c r="A24" s="5" t="inlineStr">
        <is>
          <t>Debt Instrument [Line Items]</t>
        </is>
      </c>
    </row>
    <row r="25">
      <c r="A25" s="3" t="inlineStr">
        <is>
          <t>Total debt</t>
        </is>
      </c>
      <c r="B25" s="6" t="n">
        <v>2250</v>
      </c>
      <c r="D25" s="4" t="n">
        <v>2250</v>
      </c>
    </row>
    <row r="26">
      <c r="A26" s="3" t="inlineStr">
        <is>
          <t>Effective interest rate (percent)</t>
        </is>
      </c>
      <c r="B26" s="3" t="inlineStr">
        <is>
          <t>2.89%</t>
        </is>
      </c>
    </row>
    <row r="27">
      <c r="A27" s="3" t="inlineStr">
        <is>
          <t>Stated interest rate (percent)</t>
        </is>
      </c>
      <c r="B27" s="3" t="inlineStr">
        <is>
          <t>2.80%</t>
        </is>
      </c>
    </row>
    <row r="28">
      <c r="A28" s="3" t="inlineStr">
        <is>
          <t>Senior Notes | 3.15% Senior Notes due December 2025</t>
        </is>
      </c>
    </row>
    <row r="29">
      <c r="A29" s="5" t="inlineStr">
        <is>
          <t>Debt Instrument [Line Items]</t>
        </is>
      </c>
    </row>
    <row r="30">
      <c r="A30" s="3" t="inlineStr">
        <is>
          <t>Total debt</t>
        </is>
      </c>
      <c r="B30" s="6" t="n">
        <v>4000</v>
      </c>
      <c r="D30" s="4" t="n">
        <v>4000</v>
      </c>
    </row>
    <row r="31">
      <c r="A31" s="3" t="inlineStr">
        <is>
          <t>Effective interest rate (percent)</t>
        </is>
      </c>
      <c r="B31" s="3" t="inlineStr">
        <is>
          <t>3.26%</t>
        </is>
      </c>
    </row>
    <row r="32">
      <c r="A32" s="3" t="inlineStr">
        <is>
          <t>Stated interest rate (percent)</t>
        </is>
      </c>
      <c r="B32" s="3" t="inlineStr">
        <is>
          <t>3.15%</t>
        </is>
      </c>
    </row>
    <row r="33">
      <c r="A33" s="3" t="inlineStr">
        <is>
          <t>Senior Notes | 1.90% Senior Notes due April 2027</t>
        </is>
      </c>
    </row>
    <row r="34">
      <c r="A34" s="5" t="inlineStr">
        <is>
          <t>Debt Instrument [Line Items]</t>
        </is>
      </c>
    </row>
    <row r="35">
      <c r="A35" s="3" t="inlineStr">
        <is>
          <t>Total debt</t>
        </is>
      </c>
      <c r="B35" s="6" t="n">
        <v>1500</v>
      </c>
      <c r="D35" s="4" t="n">
        <v>0</v>
      </c>
    </row>
    <row r="36">
      <c r="A36" s="3" t="inlineStr">
        <is>
          <t>Effective interest rate (percent)</t>
        </is>
      </c>
      <c r="B36" s="3" t="inlineStr">
        <is>
          <t>2.02%</t>
        </is>
      </c>
    </row>
    <row r="37">
      <c r="A37" s="3" t="inlineStr">
        <is>
          <t>Stated interest rate (percent)</t>
        </is>
      </c>
      <c r="B37" s="3" t="inlineStr">
        <is>
          <t>1.90%</t>
        </is>
      </c>
      <c r="C37" s="3" t="inlineStr">
        <is>
          <t>1.90%</t>
        </is>
      </c>
    </row>
    <row r="38">
      <c r="A38" s="3" t="inlineStr">
        <is>
          <t>Senior Notes | 2.75% Senior Notes due September 2027</t>
        </is>
      </c>
    </row>
    <row r="39">
      <c r="A39" s="5" t="inlineStr">
        <is>
          <t>Debt Instrument [Line Items]</t>
        </is>
      </c>
    </row>
    <row r="40">
      <c r="A40" s="3" t="inlineStr">
        <is>
          <t>Total debt</t>
        </is>
      </c>
      <c r="B40" s="6" t="n">
        <v>750</v>
      </c>
      <c r="D40" s="4" t="n">
        <v>750</v>
      </c>
    </row>
    <row r="41">
      <c r="A41" s="3" t="inlineStr">
        <is>
          <t>Effective interest rate (percent)</t>
        </is>
      </c>
      <c r="B41" s="3" t="inlineStr">
        <is>
          <t>2.91%</t>
        </is>
      </c>
    </row>
    <row r="42">
      <c r="A42" s="3" t="inlineStr">
        <is>
          <t>Stated interest rate (percent)</t>
        </is>
      </c>
      <c r="B42" s="3" t="inlineStr">
        <is>
          <t>2.75%</t>
        </is>
      </c>
    </row>
    <row r="43">
      <c r="A43" s="3" t="inlineStr">
        <is>
          <t>Senior Notes | 2.05% Senior Notes due April 2030</t>
        </is>
      </c>
    </row>
    <row r="44">
      <c r="A44" s="5" t="inlineStr">
        <is>
          <t>Debt Instrument [Line Items]</t>
        </is>
      </c>
    </row>
    <row r="45">
      <c r="A45" s="3" t="inlineStr">
        <is>
          <t>Total debt</t>
        </is>
      </c>
      <c r="B45" s="6" t="n">
        <v>1500</v>
      </c>
      <c r="D45" s="4" t="n">
        <v>0</v>
      </c>
    </row>
    <row r="46">
      <c r="A46" s="3" t="inlineStr">
        <is>
          <t>Effective interest rate (percent)</t>
        </is>
      </c>
      <c r="B46" s="3" t="inlineStr">
        <is>
          <t>2.13%</t>
        </is>
      </c>
    </row>
    <row r="47">
      <c r="A47" s="3" t="inlineStr">
        <is>
          <t>Stated interest rate (percent)</t>
        </is>
      </c>
      <c r="B47" s="3" t="inlineStr">
        <is>
          <t>2.05%</t>
        </is>
      </c>
    </row>
    <row r="48">
      <c r="A48" s="3" t="inlineStr">
        <is>
          <t>Senior Notes | 4.15% Senior Notes due December 2035</t>
        </is>
      </c>
    </row>
    <row r="49">
      <c r="A49" s="5" t="inlineStr">
        <is>
          <t>Debt Instrument [Line Items]</t>
        </is>
      </c>
    </row>
    <row r="50">
      <c r="A50" s="3" t="inlineStr">
        <is>
          <t>Total debt</t>
        </is>
      </c>
      <c r="B50" s="6" t="n">
        <v>1500</v>
      </c>
      <c r="D50" s="4" t="n">
        <v>1500</v>
      </c>
    </row>
    <row r="51">
      <c r="A51" s="3" t="inlineStr">
        <is>
          <t>Effective interest rate (percent)</t>
        </is>
      </c>
      <c r="B51" s="3" t="inlineStr">
        <is>
          <t>4.23%</t>
        </is>
      </c>
    </row>
    <row r="52">
      <c r="A52" s="3" t="inlineStr">
        <is>
          <t>Stated interest rate (percent)</t>
        </is>
      </c>
      <c r="B52" s="3" t="inlineStr">
        <is>
          <t>4.15%</t>
        </is>
      </c>
    </row>
    <row r="53">
      <c r="A53" s="3" t="inlineStr">
        <is>
          <t>Senior Notes | 2.70% Senior Notes due April 2040</t>
        </is>
      </c>
    </row>
    <row r="54">
      <c r="A54" s="5" t="inlineStr">
        <is>
          <t>Debt Instrument [Line Items]</t>
        </is>
      </c>
    </row>
    <row r="55">
      <c r="A55" s="3" t="inlineStr">
        <is>
          <t>Total debt</t>
        </is>
      </c>
      <c r="B55" s="6" t="n">
        <v>1000</v>
      </c>
      <c r="D55" s="4" t="n">
        <v>0</v>
      </c>
    </row>
    <row r="56">
      <c r="A56" s="3" t="inlineStr">
        <is>
          <t>Effective interest rate (percent)</t>
        </is>
      </c>
      <c r="B56" s="3" t="inlineStr">
        <is>
          <t>2.80%</t>
        </is>
      </c>
    </row>
    <row r="57">
      <c r="A57" s="3" t="inlineStr">
        <is>
          <t>Stated interest rate (percent)</t>
        </is>
      </c>
      <c r="B57" s="3" t="inlineStr">
        <is>
          <t>2.70%</t>
        </is>
      </c>
    </row>
    <row r="58">
      <c r="A58" s="3" t="inlineStr">
        <is>
          <t>Senior Notes | 4.30% Senior Notes due December 2045</t>
        </is>
      </c>
    </row>
    <row r="59">
      <c r="A59" s="5" t="inlineStr">
        <is>
          <t>Debt Instrument [Line Items]</t>
        </is>
      </c>
    </row>
    <row r="60">
      <c r="A60" s="3" t="inlineStr">
        <is>
          <t>Total debt</t>
        </is>
      </c>
      <c r="B60" s="6" t="n">
        <v>3500</v>
      </c>
      <c r="D60" s="4" t="n">
        <v>3500</v>
      </c>
    </row>
    <row r="61">
      <c r="A61" s="3" t="inlineStr">
        <is>
          <t>Effective interest rate (percent)</t>
        </is>
      </c>
      <c r="B61" s="3" t="inlineStr">
        <is>
          <t>4.37%</t>
        </is>
      </c>
    </row>
    <row r="62">
      <c r="A62" s="3" t="inlineStr">
        <is>
          <t>Stated interest rate (percent)</t>
        </is>
      </c>
      <c r="B62" s="3" t="inlineStr">
        <is>
          <t>4.30%</t>
        </is>
      </c>
    </row>
    <row r="63">
      <c r="A63" s="3" t="inlineStr">
        <is>
          <t>Senior Notes | 3.65% Senior Notes due September 2047</t>
        </is>
      </c>
    </row>
    <row r="64">
      <c r="A64" s="5" t="inlineStr">
        <is>
          <t>Debt Instrument [Line Items]</t>
        </is>
      </c>
    </row>
    <row r="65">
      <c r="A65" s="3" t="inlineStr">
        <is>
          <t>Total debt</t>
        </is>
      </c>
      <c r="B65" s="6" t="n">
        <v>750</v>
      </c>
      <c r="D65" s="6" t="n">
        <v>750</v>
      </c>
    </row>
    <row r="66">
      <c r="A66" s="3" t="inlineStr">
        <is>
          <t>Effective interest rate (percent)</t>
        </is>
      </c>
      <c r="B66" s="3" t="inlineStr">
        <is>
          <t>3.73%</t>
        </is>
      </c>
    </row>
    <row r="67">
      <c r="A67" s="3" t="inlineStr">
        <is>
          <t>Stated interest rate (percent)</t>
        </is>
      </c>
      <c r="B67" s="3" t="inlineStr">
        <is>
          <t>3.6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7" customWidth="1" min="2" max="2"/>
    <col width="17" customWidth="1" min="3" max="3"/>
    <col width="17" customWidth="1" min="4" max="4"/>
    <col width="14" customWidth="1" min="5" max="5"/>
    <col width="14" customWidth="1" min="6" max="6"/>
  </cols>
  <sheetData>
    <row r="1">
      <c r="A1" s="1" t="inlineStr">
        <is>
          <t>Debt - Narrative (Details) - USD ($)</t>
        </is>
      </c>
      <c r="B1" s="2" t="inlineStr">
        <is>
          <t>1 Months Ended</t>
        </is>
      </c>
      <c r="C1" s="2" t="inlineStr">
        <is>
          <t>3 Months Ended</t>
        </is>
      </c>
      <c r="D1" s="2" t="inlineStr">
        <is>
          <t>9 Months Ended</t>
        </is>
      </c>
    </row>
    <row r="2">
      <c r="B2" s="2" t="inlineStr">
        <is>
          <t>Apr. 30, 2020</t>
        </is>
      </c>
      <c r="C2" s="2" t="inlineStr">
        <is>
          <t>Jun. 30, 2020</t>
        </is>
      </c>
      <c r="D2" s="2" t="inlineStr">
        <is>
          <t>Jun. 30, 2020</t>
        </is>
      </c>
      <c r="E2" s="2" t="inlineStr">
        <is>
          <t>Jun. 30, 2019</t>
        </is>
      </c>
      <c r="F2" s="2" t="inlineStr">
        <is>
          <t>Sep. 30, 2019</t>
        </is>
      </c>
    </row>
    <row r="3">
      <c r="A3" s="5" t="inlineStr">
        <is>
          <t>Debt Instrument [Line Items]</t>
        </is>
      </c>
    </row>
    <row r="4">
      <c r="A4" s="3" t="inlineStr">
        <is>
          <t>Commercial paper program, outstanding obligations</t>
        </is>
      </c>
      <c r="C4" s="6" t="n">
        <v>0</v>
      </c>
      <c r="D4" s="6" t="n">
        <v>0</v>
      </c>
      <c r="F4" s="6" t="n">
        <v>0</v>
      </c>
    </row>
    <row r="5">
      <c r="A5" s="3" t="inlineStr">
        <is>
          <t>Proceeds from issuance of senior notes (Note 8)</t>
        </is>
      </c>
      <c r="D5" s="4" t="n">
        <v>3985000000</v>
      </c>
      <c r="E5" s="6" t="n">
        <v>0</v>
      </c>
    </row>
    <row r="6">
      <c r="A6" s="3" t="inlineStr">
        <is>
          <t>Commercial Paper</t>
        </is>
      </c>
    </row>
    <row r="7">
      <c r="A7" s="5" t="inlineStr">
        <is>
          <t>Debt Instrument [Line Items]</t>
        </is>
      </c>
    </row>
    <row r="8">
      <c r="A8" s="3" t="inlineStr">
        <is>
          <t>Commercial paper program, amount available</t>
        </is>
      </c>
      <c r="C8" s="4" t="n">
        <v>3000000000</v>
      </c>
      <c r="D8" s="6" t="n">
        <v>3000000000</v>
      </c>
    </row>
    <row r="9">
      <c r="A9" s="3" t="inlineStr">
        <is>
          <t>Credit agreement term</t>
        </is>
      </c>
      <c r="D9" s="3" t="inlineStr">
        <is>
          <t>397 days</t>
        </is>
      </c>
    </row>
    <row r="10">
      <c r="A10" s="3" t="inlineStr">
        <is>
          <t>Repayments of commercial paper</t>
        </is>
      </c>
      <c r="C10" s="6" t="n">
        <v>1000000000</v>
      </c>
    </row>
    <row r="11">
      <c r="A11" s="3" t="inlineStr">
        <is>
          <t>Senior Notes | 2020 Notes</t>
        </is>
      </c>
    </row>
    <row r="12">
      <c r="A12" s="5" t="inlineStr">
        <is>
          <t>Debt Instrument [Line Items]</t>
        </is>
      </c>
    </row>
    <row r="13">
      <c r="A13" s="3" t="inlineStr">
        <is>
          <t>Proceeds from issuance of senior notes (Note 8)</t>
        </is>
      </c>
      <c r="B13" s="6" t="n">
        <v>4000000000</v>
      </c>
    </row>
    <row r="14">
      <c r="A14" s="3" t="inlineStr">
        <is>
          <t>Stated interest rate (percent)</t>
        </is>
      </c>
      <c r="C14" s="3" t="inlineStr">
        <is>
          <t>2.20%</t>
        </is>
      </c>
      <c r="D14" s="3" t="inlineStr">
        <is>
          <t>2.20%</t>
        </is>
      </c>
    </row>
    <row r="15">
      <c r="A15" s="3" t="inlineStr">
        <is>
          <t>Senior Notes | 1.90% Senior Notes due April 2027</t>
        </is>
      </c>
    </row>
    <row r="16">
      <c r="A16" s="5" t="inlineStr">
        <is>
          <t>Debt Instrument [Line Items]</t>
        </is>
      </c>
    </row>
    <row r="17">
      <c r="A17" s="3" t="inlineStr">
        <is>
          <t>Stated interest rate (percent)</t>
        </is>
      </c>
      <c r="B17" s="3" t="inlineStr">
        <is>
          <t>1.90%</t>
        </is>
      </c>
      <c r="C17" s="3" t="inlineStr">
        <is>
          <t>1.90%</t>
        </is>
      </c>
      <c r="D17" s="3" t="inlineStr">
        <is>
          <t>1.90%</t>
        </is>
      </c>
    </row>
    <row r="18">
      <c r="A18" s="3" t="inlineStr">
        <is>
          <t>Senior Notes | 2030 Notes</t>
        </is>
      </c>
    </row>
    <row r="19">
      <c r="A19" s="5" t="inlineStr">
        <is>
          <t>Debt Instrument [Line Items]</t>
        </is>
      </c>
    </row>
    <row r="20">
      <c r="A20" s="3" t="inlineStr">
        <is>
          <t>Stated interest rate (percent)</t>
        </is>
      </c>
      <c r="B20" s="3" t="inlineStr">
        <is>
          <t>2.05%</t>
        </is>
      </c>
    </row>
    <row r="21">
      <c r="A21" s="3" t="inlineStr">
        <is>
          <t>Senior Notes | 2040 Notes</t>
        </is>
      </c>
    </row>
    <row r="22">
      <c r="A22" s="5" t="inlineStr">
        <is>
          <t>Debt Instrument [Line Items]</t>
        </is>
      </c>
    </row>
    <row r="23">
      <c r="A23" s="3" t="inlineStr">
        <is>
          <t>Stated interest rate (percent)</t>
        </is>
      </c>
      <c r="B23" s="3" t="inlineStr">
        <is>
          <t>2.70%</t>
        </is>
      </c>
    </row>
    <row r="24">
      <c r="A24" s="3" t="inlineStr">
        <is>
          <t>Senior Notes | Minimum | 2020 Notes</t>
        </is>
      </c>
    </row>
    <row r="25">
      <c r="A25" s="5" t="inlineStr">
        <is>
          <t>Debt Instrument [Line Items]</t>
        </is>
      </c>
    </row>
    <row r="26">
      <c r="A26" s="3" t="inlineStr">
        <is>
          <t>Credit agreement term</t>
        </is>
      </c>
      <c r="B26" s="3" t="inlineStr">
        <is>
          <t>7 years</t>
        </is>
      </c>
    </row>
    <row r="27">
      <c r="A27" s="3" t="inlineStr">
        <is>
          <t>Senior Notes | Maximum | 2020 Notes</t>
        </is>
      </c>
    </row>
    <row r="28">
      <c r="A28" s="5" t="inlineStr">
        <is>
          <t>Debt Instrument [Line Items]</t>
        </is>
      </c>
    </row>
    <row r="29">
      <c r="A29" s="3" t="inlineStr">
        <is>
          <t>Credit agreement term</t>
        </is>
      </c>
      <c r="B29" s="3" t="inlineStr">
        <is>
          <t>20 years</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income</t>
        </is>
      </c>
      <c r="B4" s="6" t="n">
        <v>2373</v>
      </c>
      <c r="C4" s="6" t="n">
        <v>3101</v>
      </c>
      <c r="D4" s="6" t="n">
        <v>8729</v>
      </c>
      <c r="E4" s="6" t="n">
        <v>9055</v>
      </c>
    </row>
    <row r="5">
      <c r="A5" s="5" t="inlineStr">
        <is>
          <t>Investment securities:</t>
        </is>
      </c>
    </row>
    <row r="6">
      <c r="A6" s="3" t="inlineStr">
        <is>
          <t>Net unrealized gain (loss)</t>
        </is>
      </c>
      <c r="B6" s="4" t="n">
        <v>-3</v>
      </c>
      <c r="C6" s="4" t="n">
        <v>5</v>
      </c>
      <c r="D6" s="4" t="n">
        <v>2</v>
      </c>
      <c r="E6" s="4" t="n">
        <v>20</v>
      </c>
    </row>
    <row r="7">
      <c r="A7" s="3" t="inlineStr">
        <is>
          <t>Income tax effect</t>
        </is>
      </c>
      <c r="B7" s="4" t="n">
        <v>1</v>
      </c>
      <c r="C7" s="4" t="n">
        <v>-1</v>
      </c>
      <c r="D7" s="4" t="n">
        <v>0</v>
      </c>
      <c r="E7" s="4" t="n">
        <v>-5</v>
      </c>
    </row>
    <row r="8">
      <c r="A8" s="3" t="inlineStr">
        <is>
          <t>Reclassification adjustments</t>
        </is>
      </c>
      <c r="B8" s="4" t="n">
        <v>-1</v>
      </c>
      <c r="C8" s="4" t="n">
        <v>1</v>
      </c>
      <c r="D8" s="4" t="n">
        <v>-3</v>
      </c>
      <c r="E8" s="4" t="n">
        <v>1</v>
      </c>
    </row>
    <row r="9">
      <c r="A9" s="3" t="inlineStr">
        <is>
          <t>Income tax effect</t>
        </is>
      </c>
      <c r="B9" s="4" t="n">
        <v>1</v>
      </c>
      <c r="C9" s="4" t="n">
        <v>0</v>
      </c>
      <c r="D9" s="4" t="n">
        <v>1</v>
      </c>
      <c r="E9" s="4" t="n">
        <v>0</v>
      </c>
    </row>
    <row r="10">
      <c r="A10" s="5" t="inlineStr">
        <is>
          <t>Defined benefit pension and other postretirement plans:</t>
        </is>
      </c>
    </row>
    <row r="11">
      <c r="A11" s="3" t="inlineStr">
        <is>
          <t>Net unrealized actuarial gain (loss) and prior service credit (cost)</t>
        </is>
      </c>
      <c r="B11" s="4" t="n">
        <v>0</v>
      </c>
      <c r="C11" s="4" t="n">
        <v>-1</v>
      </c>
      <c r="D11" s="4" t="n">
        <v>2</v>
      </c>
      <c r="E11" s="4" t="n">
        <v>-8</v>
      </c>
    </row>
    <row r="12">
      <c r="A12" s="3" t="inlineStr">
        <is>
          <t>Income tax effect</t>
        </is>
      </c>
      <c r="B12" s="4" t="n">
        <v>0</v>
      </c>
      <c r="C12" s="4" t="n">
        <v>0</v>
      </c>
      <c r="D12" s="4" t="n">
        <v>-1</v>
      </c>
      <c r="E12" s="4" t="n">
        <v>1</v>
      </c>
    </row>
    <row r="13">
      <c r="A13" s="3" t="inlineStr">
        <is>
          <t>Reclassification adjustments</t>
        </is>
      </c>
      <c r="B13" s="4" t="n">
        <v>9</v>
      </c>
      <c r="C13" s="4" t="n">
        <v>2</v>
      </c>
      <c r="D13" s="4" t="n">
        <v>15</v>
      </c>
      <c r="E13" s="4" t="n">
        <v>2</v>
      </c>
    </row>
    <row r="14">
      <c r="A14" s="3" t="inlineStr">
        <is>
          <t>Income tax effect</t>
        </is>
      </c>
      <c r="B14" s="4" t="n">
        <v>-2</v>
      </c>
      <c r="C14" s="4" t="n">
        <v>0</v>
      </c>
      <c r="D14" s="4" t="n">
        <v>-3</v>
      </c>
      <c r="E14" s="4" t="n">
        <v>0</v>
      </c>
    </row>
    <row r="15">
      <c r="A15" s="5" t="inlineStr">
        <is>
          <t>Derivative instruments:</t>
        </is>
      </c>
    </row>
    <row r="16">
      <c r="A16" s="3" t="inlineStr">
        <is>
          <t>Net unrealized gain (loss)</t>
        </is>
      </c>
      <c r="B16" s="4" t="n">
        <v>-106</v>
      </c>
      <c r="C16" s="4" t="n">
        <v>-68</v>
      </c>
      <c r="D16" s="4" t="n">
        <v>-247</v>
      </c>
      <c r="E16" s="4" t="n">
        <v>29</v>
      </c>
    </row>
    <row r="17">
      <c r="A17" s="3" t="inlineStr">
        <is>
          <t>Income tax effect</t>
        </is>
      </c>
      <c r="B17" s="4" t="n">
        <v>23</v>
      </c>
      <c r="C17" s="4" t="n">
        <v>14</v>
      </c>
      <c r="D17" s="4" t="n">
        <v>54</v>
      </c>
      <c r="E17" s="4" t="n">
        <v>-9</v>
      </c>
    </row>
    <row r="18">
      <c r="A18" s="3" t="inlineStr">
        <is>
          <t>Reclassification adjustments</t>
        </is>
      </c>
      <c r="B18" s="4" t="n">
        <v>-43</v>
      </c>
      <c r="C18" s="4" t="n">
        <v>-22</v>
      </c>
      <c r="D18" s="4" t="n">
        <v>-58</v>
      </c>
      <c r="E18" s="4" t="n">
        <v>-69</v>
      </c>
    </row>
    <row r="19">
      <c r="A19" s="3" t="inlineStr">
        <is>
          <t>Income tax effect</t>
        </is>
      </c>
      <c r="B19" s="4" t="n">
        <v>9</v>
      </c>
      <c r="C19" s="4" t="n">
        <v>4</v>
      </c>
      <c r="D19" s="4" t="n">
        <v>13</v>
      </c>
      <c r="E19" s="4" t="n">
        <v>13</v>
      </c>
    </row>
    <row r="20">
      <c r="A20" s="3" t="inlineStr">
        <is>
          <t>Foreign currency translation adjustments</t>
        </is>
      </c>
      <c r="B20" s="4" t="n">
        <v>277</v>
      </c>
      <c r="C20" s="4" t="n">
        <v>262</v>
      </c>
      <c r="D20" s="4" t="n">
        <v>621</v>
      </c>
      <c r="E20" s="4" t="n">
        <v>-419</v>
      </c>
    </row>
    <row r="21">
      <c r="A21" s="3" t="inlineStr">
        <is>
          <t>Other comprehensive income (loss), net of tax</t>
        </is>
      </c>
      <c r="B21" s="4" t="n">
        <v>165</v>
      </c>
      <c r="C21" s="4" t="n">
        <v>196</v>
      </c>
      <c r="D21" s="4" t="n">
        <v>396</v>
      </c>
      <c r="E21" s="4" t="n">
        <v>-444</v>
      </c>
    </row>
    <row r="22">
      <c r="A22" s="3" t="inlineStr">
        <is>
          <t>Comprehensive income</t>
        </is>
      </c>
      <c r="B22" s="6" t="n">
        <v>2538</v>
      </c>
      <c r="C22" s="6" t="n">
        <v>3297</v>
      </c>
      <c r="D22" s="6" t="n">
        <v>9125</v>
      </c>
      <c r="E22" s="6" t="n">
        <v>8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of Outstanding Debt (Details) $ in Millions</t>
        </is>
      </c>
      <c r="B1" s="2" t="inlineStr">
        <is>
          <t>Jun. 30, 2020USD ($)</t>
        </is>
      </c>
    </row>
    <row r="2">
      <c r="A2" s="5" t="inlineStr">
        <is>
          <t>Debt Disclosure [Abstract]</t>
        </is>
      </c>
    </row>
    <row r="3">
      <c r="A3" s="3" t="inlineStr">
        <is>
          <t>2020</t>
        </is>
      </c>
      <c r="B3" s="6" t="n">
        <v>0</v>
      </c>
    </row>
    <row r="4">
      <c r="A4" s="3" t="inlineStr">
        <is>
          <t>2021</t>
        </is>
      </c>
      <c r="B4" s="4" t="n">
        <v>3000</v>
      </c>
    </row>
    <row r="5">
      <c r="A5" s="3" t="inlineStr">
        <is>
          <t>2022</t>
        </is>
      </c>
      <c r="B5" s="4" t="n">
        <v>1000</v>
      </c>
    </row>
    <row r="6">
      <c r="A6" s="3" t="inlineStr">
        <is>
          <t>2023</t>
        </is>
      </c>
      <c r="B6" s="4" t="n">
        <v>2250</v>
      </c>
    </row>
    <row r="7">
      <c r="A7" s="3" t="inlineStr">
        <is>
          <t>2024</t>
        </is>
      </c>
      <c r="B7" s="4" t="n">
        <v>0</v>
      </c>
    </row>
    <row r="8">
      <c r="A8" s="3" t="inlineStr">
        <is>
          <t>Thereafter</t>
        </is>
      </c>
      <c r="B8" s="4" t="n">
        <v>14500</v>
      </c>
    </row>
    <row r="9">
      <c r="A9" s="3" t="inlineStr">
        <is>
          <t>Total</t>
        </is>
      </c>
      <c r="B9" s="6" t="n">
        <v>20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ttlement Guarantee Management - Additional Information (Details) $ in Billions</t>
        </is>
      </c>
      <c r="B1" s="2" t="inlineStr">
        <is>
          <t>9 Months Ended</t>
        </is>
      </c>
    </row>
    <row r="2">
      <c r="B2" s="2" t="inlineStr">
        <is>
          <t>Jun. 30, 2020USD ($)</t>
        </is>
      </c>
    </row>
    <row r="3">
      <c r="A3" s="5" t="inlineStr">
        <is>
          <t>Settlement Guarantee Management [Abstract]</t>
        </is>
      </c>
    </row>
    <row r="4">
      <c r="A4" s="3" t="inlineStr">
        <is>
          <t>Maximum Settlement Exposure</t>
        </is>
      </c>
      <c r="B4" s="9" t="n">
        <v>97.3</v>
      </c>
    </row>
    <row r="5">
      <c r="A5" s="3" t="inlineStr">
        <is>
          <t>Average Daily Settlement Exposure</t>
        </is>
      </c>
      <c r="B5" s="9" t="n">
        <v>5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Jun. 30, 2020</t>
        </is>
      </c>
      <c r="C1" s="2" t="inlineStr">
        <is>
          <t>Sep. 30, 2019</t>
        </is>
      </c>
    </row>
    <row r="2">
      <c r="A2" s="5" t="inlineStr">
        <is>
          <t>Settlement Guarantee Management [Abstract]</t>
        </is>
      </c>
    </row>
    <row r="3">
      <c r="A3" s="3" t="inlineStr">
        <is>
          <t>Restricted cash and restricted cash equivalents</t>
        </is>
      </c>
      <c r="B3" s="6" t="n">
        <v>1759</v>
      </c>
      <c r="C3" s="6" t="n">
        <v>1648</v>
      </c>
    </row>
    <row r="4">
      <c r="A4" s="3" t="inlineStr">
        <is>
          <t>Pledged securities at market value</t>
        </is>
      </c>
      <c r="B4" s="4" t="n">
        <v>281</v>
      </c>
      <c r="C4" s="4" t="n">
        <v>259</v>
      </c>
    </row>
    <row r="5">
      <c r="A5" s="3" t="inlineStr">
        <is>
          <t>Letters of credit</t>
        </is>
      </c>
      <c r="B5" s="4" t="n">
        <v>1273</v>
      </c>
      <c r="C5" s="4" t="n">
        <v>1293</v>
      </c>
    </row>
    <row r="6">
      <c r="A6" s="3" t="inlineStr">
        <is>
          <t>Guarantees</t>
        </is>
      </c>
      <c r="B6" s="4" t="n">
        <v>704</v>
      </c>
      <c r="C6" s="4" t="n">
        <v>477</v>
      </c>
    </row>
    <row r="7">
      <c r="A7" s="3" t="inlineStr">
        <is>
          <t>Total</t>
        </is>
      </c>
      <c r="B7" s="6" t="n">
        <v>4017</v>
      </c>
      <c r="C7" s="6" t="n">
        <v>3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Number of Shares of Class A Common Shares Outstanding on an As-Converted Basis (Detail)</t>
        </is>
      </c>
      <c r="B1" s="2" t="inlineStr">
        <is>
          <t>Jun. 30, 2020shares</t>
        </is>
      </c>
      <c r="C1" s="2" t="inlineStr">
        <is>
          <t>Sep. 30, 2019shares</t>
        </is>
      </c>
    </row>
    <row r="2">
      <c r="A2" s="5" t="inlineStr">
        <is>
          <t>Schedule of Common Stock as Converted [Line Items]</t>
        </is>
      </c>
    </row>
    <row r="3">
      <c r="A3" s="3" t="inlineStr">
        <is>
          <t>As-converted Class A Common Stock (in shares)</t>
        </is>
      </c>
      <c r="B3" s="4" t="n">
        <v>2203000000</v>
      </c>
      <c r="C3" s="4" t="n">
        <v>2237000000</v>
      </c>
    </row>
    <row r="4">
      <c r="A4" s="3" t="inlineStr">
        <is>
          <t>U.K.&amp; I preferred stock</t>
        </is>
      </c>
    </row>
    <row r="5">
      <c r="A5" s="5" t="inlineStr">
        <is>
          <t>Schedule of Common Stock as Converted [Line Items]</t>
        </is>
      </c>
    </row>
    <row r="6">
      <c r="A6" s="3" t="inlineStr">
        <is>
          <t>Preferred stock, shares outstanding (in shares)</t>
        </is>
      </c>
      <c r="B6" s="4" t="n">
        <v>2000000</v>
      </c>
      <c r="C6" s="4" t="n">
        <v>2000000</v>
      </c>
    </row>
    <row r="7">
      <c r="A7" s="3" t="inlineStr">
        <is>
          <t>Preferred stock, conversion rate into Class A Common Stock</t>
        </is>
      </c>
      <c r="B7" s="12" t="n">
        <v>12.775</v>
      </c>
      <c r="C7" s="12" t="n">
        <v>12.936</v>
      </c>
    </row>
    <row r="8">
      <c r="A8" s="3" t="inlineStr">
        <is>
          <t>As-converted Class A Common Stock (in shares)</t>
        </is>
      </c>
      <c r="B8" s="4" t="n">
        <v>32000000</v>
      </c>
      <c r="C8" s="4" t="n">
        <v>32000000</v>
      </c>
    </row>
    <row r="9">
      <c r="A9" s="3" t="inlineStr">
        <is>
          <t>Europe preferred stock</t>
        </is>
      </c>
    </row>
    <row r="10">
      <c r="A10" s="5" t="inlineStr">
        <is>
          <t>Schedule of Common Stock as Converted [Line Items]</t>
        </is>
      </c>
    </row>
    <row r="11">
      <c r="A11" s="3" t="inlineStr">
        <is>
          <t>Preferred stock, shares outstanding (in shares)</t>
        </is>
      </c>
      <c r="B11" s="4" t="n">
        <v>3000000</v>
      </c>
      <c r="C11" s="4" t="n">
        <v>3000000</v>
      </c>
    </row>
    <row r="12">
      <c r="A12" s="3" t="inlineStr">
        <is>
          <t>Preferred stock, conversion rate into Class A Common Stock</t>
        </is>
      </c>
      <c r="B12" s="12" t="n">
        <v>13.722</v>
      </c>
      <c r="C12" s="12" t="n">
        <v>13.884</v>
      </c>
    </row>
    <row r="13">
      <c r="A13" s="3" t="inlineStr">
        <is>
          <t>As-converted Class A Common Stock (in shares)</t>
        </is>
      </c>
      <c r="B13" s="4" t="n">
        <v>43000000</v>
      </c>
      <c r="C13" s="4" t="n">
        <v>44000000</v>
      </c>
    </row>
    <row r="14">
      <c r="A14" s="3" t="inlineStr">
        <is>
          <t>Class A common stock</t>
        </is>
      </c>
    </row>
    <row r="15">
      <c r="A15" s="5" t="inlineStr">
        <is>
          <t>Schedule of Common Stock as Converted [Line Items]</t>
        </is>
      </c>
    </row>
    <row r="16">
      <c r="A16" s="3" t="inlineStr">
        <is>
          <t>Common stock, shares outstanding (in shares)</t>
        </is>
      </c>
      <c r="B16" s="4" t="n">
        <v>1687000000</v>
      </c>
      <c r="C16" s="4" t="n">
        <v>1718000000</v>
      </c>
    </row>
    <row r="17">
      <c r="A17" s="3" t="inlineStr">
        <is>
          <t>As-converted Class A Common Stock (in shares)</t>
        </is>
      </c>
      <c r="B17" s="4" t="n">
        <v>1687000000</v>
      </c>
      <c r="C17" s="4" t="n">
        <v>1718000000</v>
      </c>
    </row>
    <row r="18">
      <c r="A18" s="3" t="inlineStr">
        <is>
          <t>Class B common stock</t>
        </is>
      </c>
    </row>
    <row r="19">
      <c r="A19" s="5" t="inlineStr">
        <is>
          <t>Schedule of Common Stock as Converted [Line Items]</t>
        </is>
      </c>
    </row>
    <row r="20">
      <c r="A20" s="3" t="inlineStr">
        <is>
          <t>Common stock, shares outstanding (in shares)</t>
        </is>
      </c>
      <c r="B20" s="4" t="n">
        <v>245000000</v>
      </c>
      <c r="C20" s="4" t="n">
        <v>245000000</v>
      </c>
    </row>
    <row r="21">
      <c r="A21" s="3" t="inlineStr">
        <is>
          <t>Common stock, conversion rate into Class A Common Stock</t>
        </is>
      </c>
      <c r="B21" s="13" t="n">
        <v>1.6228</v>
      </c>
      <c r="C21" s="13" t="n">
        <v>1.6228</v>
      </c>
    </row>
    <row r="22">
      <c r="A22" s="3" t="inlineStr">
        <is>
          <t>As-converted Class A Common Stock (in shares)</t>
        </is>
      </c>
      <c r="B22" s="4" t="n">
        <v>398000000</v>
      </c>
      <c r="C22" s="4" t="n">
        <v>398000000</v>
      </c>
    </row>
    <row r="23">
      <c r="A23" s="3" t="inlineStr">
        <is>
          <t>Class C common stock</t>
        </is>
      </c>
    </row>
    <row r="24">
      <c r="A24" s="5" t="inlineStr">
        <is>
          <t>Schedule of Common Stock as Converted [Line Items]</t>
        </is>
      </c>
    </row>
    <row r="25">
      <c r="A25" s="3" t="inlineStr">
        <is>
          <t>Common stock, shares outstanding (in shares)</t>
        </is>
      </c>
      <c r="B25" s="4" t="n">
        <v>11000000</v>
      </c>
      <c r="C25" s="4" t="n">
        <v>11000000</v>
      </c>
    </row>
    <row r="26">
      <c r="A26" s="3" t="inlineStr">
        <is>
          <t>Common stock, conversion rate into Class A Common Stock</t>
        </is>
      </c>
      <c r="B26" s="4" t="n">
        <v>4</v>
      </c>
      <c r="C26" s="4" t="n">
        <v>4</v>
      </c>
    </row>
    <row r="27">
      <c r="A27" s="3" t="inlineStr">
        <is>
          <t>As-converted Class A Common Stock (in shares)</t>
        </is>
      </c>
      <c r="B27" s="4" t="n">
        <v>43000000</v>
      </c>
      <c r="C27" s="4" t="n">
        <v>4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 of VE Territory Covered Losses Through Coversion Rate Adjustments (Detail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Conversion of Stock [Line Items]</t>
        </is>
      </c>
    </row>
    <row r="4">
      <c r="A4" s="3" t="inlineStr">
        <is>
          <t>Recovery through conversion rate adjustment</t>
        </is>
      </c>
      <c r="B4" s="6" t="n">
        <v>5</v>
      </c>
      <c r="C4" s="6" t="n">
        <v>0</v>
      </c>
      <c r="D4" s="6" t="n">
        <v>5</v>
      </c>
    </row>
    <row r="5">
      <c r="A5" s="3" t="inlineStr">
        <is>
          <t>UK&amp;I preferred stock</t>
        </is>
      </c>
    </row>
    <row r="6">
      <c r="A6" s="5" t="inlineStr">
        <is>
          <t>Conversion of Stock [Line Items]</t>
        </is>
      </c>
    </row>
    <row r="7">
      <c r="A7" s="3" t="inlineStr">
        <is>
          <t>Reduction in equivalent number of as-converted shares of class A common stock (in shares)</t>
        </is>
      </c>
      <c r="D7" s="4" t="n">
        <v>0</v>
      </c>
      <c r="E7" s="4" t="n">
        <v>0</v>
      </c>
    </row>
    <row r="8">
      <c r="A8" s="3" t="inlineStr">
        <is>
          <t>Effective price per share (in dollars per share)</t>
        </is>
      </c>
      <c r="D8" s="6" t="n">
        <v>180</v>
      </c>
      <c r="E8" s="8" t="n">
        <v>141.32</v>
      </c>
    </row>
    <row r="9">
      <c r="A9" s="3" t="inlineStr">
        <is>
          <t>Recovery through conversion rate adjustment</t>
        </is>
      </c>
      <c r="D9" s="6" t="n">
        <v>72</v>
      </c>
      <c r="E9" s="6" t="n">
        <v>6</v>
      </c>
    </row>
    <row r="10">
      <c r="A10" s="3" t="inlineStr">
        <is>
          <t>Europe preferred stock</t>
        </is>
      </c>
    </row>
    <row r="11">
      <c r="A11" s="5" t="inlineStr">
        <is>
          <t>Conversion of Stock [Line Items]</t>
        </is>
      </c>
    </row>
    <row r="12">
      <c r="A12" s="3" t="inlineStr">
        <is>
          <t>Reduction in equivalent number of as-converted shares of class A common stock (in shares)</t>
        </is>
      </c>
      <c r="D12" s="4" t="n">
        <v>1</v>
      </c>
      <c r="E12" s="4" t="n">
        <v>0</v>
      </c>
    </row>
    <row r="13">
      <c r="A13" s="3" t="inlineStr">
        <is>
          <t>Effective price per share (in dollars per share)</t>
        </is>
      </c>
      <c r="D13" s="6" t="n">
        <v>180</v>
      </c>
      <c r="E13" s="8" t="n">
        <v>150.26</v>
      </c>
    </row>
    <row r="14">
      <c r="A14" s="3" t="inlineStr">
        <is>
          <t>Recovery through conversion rate adjustment</t>
        </is>
      </c>
      <c r="D14" s="6" t="n">
        <v>92</v>
      </c>
      <c r="E14"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s in the Open Market (Detail) - USD ($) $ / shares in Units,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Equity, Class of Treasury Stock [Line Items]</t>
        </is>
      </c>
    </row>
    <row r="4">
      <c r="A4" s="3" t="inlineStr">
        <is>
          <t>Total cost</t>
        </is>
      </c>
      <c r="B4" s="6" t="n">
        <v>1069</v>
      </c>
      <c r="C4" s="6" t="n">
        <v>2149</v>
      </c>
      <c r="D4" s="6" t="n">
        <v>6572</v>
      </c>
      <c r="E4" s="6" t="n">
        <v>6480</v>
      </c>
    </row>
    <row r="5">
      <c r="A5" s="3" t="inlineStr">
        <is>
          <t>Class A common stock</t>
        </is>
      </c>
    </row>
    <row r="6">
      <c r="A6" s="5" t="inlineStr">
        <is>
          <t>Equity, Class of Treasury Stock [Line Items]</t>
        </is>
      </c>
    </row>
    <row r="7">
      <c r="A7" s="3" t="inlineStr">
        <is>
          <t>Shares repurchased in the open market (in shares)</t>
        </is>
      </c>
      <c r="B7" s="4" t="n">
        <v>6</v>
      </c>
      <c r="C7" s="4" t="n">
        <v>13</v>
      </c>
      <c r="D7" s="4" t="n">
        <v>37</v>
      </c>
      <c r="E7" s="4" t="n">
        <v>44</v>
      </c>
    </row>
    <row r="8">
      <c r="A8" s="3" t="inlineStr">
        <is>
          <t>Average repurchase price per share (in dollars per share)</t>
        </is>
      </c>
      <c r="B8" s="8" t="n">
        <v>177.86</v>
      </c>
      <c r="C8" s="8" t="n">
        <v>162.97</v>
      </c>
      <c r="D8" s="8" t="n">
        <v>179.91</v>
      </c>
      <c r="E8" s="8" t="n">
        <v>147.66</v>
      </c>
    </row>
    <row r="9">
      <c r="A9" s="3" t="inlineStr">
        <is>
          <t>Total cost</t>
        </is>
      </c>
      <c r="B9" s="6" t="n">
        <v>1069</v>
      </c>
      <c r="C9" s="6" t="n">
        <v>2149</v>
      </c>
      <c r="D9" s="6" t="n">
        <v>6572</v>
      </c>
      <c r="E9" s="6" t="n">
        <v>64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Jul. 20, 2020</t>
        </is>
      </c>
      <c r="G2" s="2" t="inlineStr">
        <is>
          <t>Jan. 31, 2020</t>
        </is>
      </c>
      <c r="H2" s="2" t="inlineStr">
        <is>
          <t>Jan. 31, 2019</t>
        </is>
      </c>
    </row>
    <row r="3">
      <c r="A3" s="5" t="inlineStr">
        <is>
          <t>Stockholders Equity Note [Line Items]</t>
        </is>
      </c>
    </row>
    <row r="4">
      <c r="A4" s="3" t="inlineStr">
        <is>
          <t>Share repurchase program</t>
        </is>
      </c>
      <c r="G4" s="6" t="n">
        <v>9500</v>
      </c>
      <c r="H4" s="6" t="n">
        <v>8500</v>
      </c>
    </row>
    <row r="5">
      <c r="A5" s="3" t="inlineStr">
        <is>
          <t>January 2020 share repurchase program remaining authorized funds</t>
        </is>
      </c>
      <c r="B5" s="6" t="n">
        <v>7000</v>
      </c>
      <c r="D5" s="6" t="n">
        <v>7000</v>
      </c>
    </row>
    <row r="6">
      <c r="A6" s="3" t="inlineStr">
        <is>
          <t>Cash dividends declared and paid, at a quarterly amount per Class A share</t>
        </is>
      </c>
      <c r="B6" s="6" t="n">
        <v>663</v>
      </c>
      <c r="C6" s="6" t="n">
        <v>565</v>
      </c>
      <c r="D6" s="6" t="n">
        <v>2002</v>
      </c>
      <c r="E6" s="6" t="n">
        <v>1706</v>
      </c>
    </row>
    <row r="7">
      <c r="A7" s="3" t="inlineStr">
        <is>
          <t>Subsequent Event | Class A common stock</t>
        </is>
      </c>
    </row>
    <row r="8">
      <c r="A8" s="5" t="inlineStr">
        <is>
          <t>Stockholders Equity Note [Line Items]</t>
        </is>
      </c>
    </row>
    <row r="9">
      <c r="A9" s="3" t="inlineStr">
        <is>
          <t>Quarterly cash dividend (in dollars per share)</t>
        </is>
      </c>
      <c r="F9" s="8" t="n">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Schedule of Earnings Per Share, Basic and Diluted, by Common Class [Line Items]</t>
        </is>
      </c>
    </row>
    <row r="4">
      <c r="A4" s="3" t="inlineStr">
        <is>
          <t>Net income</t>
        </is>
      </c>
      <c r="B4" s="6" t="n">
        <v>2373</v>
      </c>
      <c r="C4" s="6" t="n">
        <v>3101</v>
      </c>
      <c r="D4" s="6" t="n">
        <v>8729</v>
      </c>
      <c r="E4" s="6" t="n">
        <v>9055</v>
      </c>
    </row>
    <row r="5">
      <c r="A5" s="3" t="inlineStr">
        <is>
          <t>Class A common stock</t>
        </is>
      </c>
    </row>
    <row r="6">
      <c r="A6" s="5" t="inlineStr">
        <is>
          <t>Schedule of Earnings Per Share, Basic and Diluted, by Common Class [Line Items]</t>
        </is>
      </c>
    </row>
    <row r="7">
      <c r="A7" s="3" t="inlineStr">
        <is>
          <t>Income Allocation - Basic</t>
        </is>
      </c>
      <c r="B7" s="6" t="n">
        <v>1814</v>
      </c>
      <c r="C7" s="6" t="n">
        <v>2379</v>
      </c>
      <c r="D7" s="6" t="n">
        <v>6679</v>
      </c>
      <c r="E7" s="6" t="n">
        <v>6956</v>
      </c>
    </row>
    <row r="8">
      <c r="A8" s="3" t="inlineStr">
        <is>
          <t>Weighted- Average Shares Outstanding - Basic (in shares)</t>
        </is>
      </c>
      <c r="B8" s="4" t="n">
        <v>1690</v>
      </c>
      <c r="C8" s="4" t="n">
        <v>1735</v>
      </c>
      <c r="D8" s="4" t="n">
        <v>1702</v>
      </c>
      <c r="E8" s="4" t="n">
        <v>1748</v>
      </c>
    </row>
    <row r="9">
      <c r="A9" s="3" t="inlineStr">
        <is>
          <t>Earnings per Share - Basic (in dollars per share)</t>
        </is>
      </c>
      <c r="B9" s="8" t="n">
        <v>1.07</v>
      </c>
      <c r="C9" s="8" t="n">
        <v>1.37</v>
      </c>
      <c r="D9" s="8" t="n">
        <v>3.92</v>
      </c>
      <c r="E9" s="8" t="n">
        <v>3.98</v>
      </c>
    </row>
    <row r="10">
      <c r="A10" s="3" t="inlineStr">
        <is>
          <t>Income Allocation - Diluted</t>
        </is>
      </c>
      <c r="B10" s="6" t="n">
        <v>2373</v>
      </c>
      <c r="C10" s="6" t="n">
        <v>3101</v>
      </c>
      <c r="D10" s="6" t="n">
        <v>8729</v>
      </c>
      <c r="E10" s="6" t="n">
        <v>9055</v>
      </c>
    </row>
    <row r="11">
      <c r="A11" s="3" t="inlineStr">
        <is>
          <t>Weighted- Average Shares Outstanding - Diluted (in shares)</t>
        </is>
      </c>
      <c r="B11" s="4" t="n">
        <v>2214</v>
      </c>
      <c r="C11" s="4" t="n">
        <v>2265</v>
      </c>
      <c r="D11" s="4" t="n">
        <v>2227</v>
      </c>
      <c r="E11" s="4" t="n">
        <v>2278</v>
      </c>
    </row>
    <row r="12">
      <c r="A12" s="3" t="inlineStr">
        <is>
          <t>Earnings per Share - Diluted (in dollars per share)</t>
        </is>
      </c>
      <c r="B12" s="8" t="n">
        <v>1.07</v>
      </c>
      <c r="C12" s="8" t="n">
        <v>1.37</v>
      </c>
      <c r="D12" s="8" t="n">
        <v>3.92</v>
      </c>
      <c r="E12" s="8" t="n">
        <v>3.97</v>
      </c>
    </row>
    <row r="13">
      <c r="A13" s="3" t="inlineStr">
        <is>
          <t>Class B common stock</t>
        </is>
      </c>
    </row>
    <row r="14">
      <c r="A14" s="5" t="inlineStr">
        <is>
          <t>Schedule of Earnings Per Share, Basic and Diluted, by Common Class [Line Items]</t>
        </is>
      </c>
    </row>
    <row r="15">
      <c r="A15" s="3" t="inlineStr">
        <is>
          <t>Income Allocation - Basic</t>
        </is>
      </c>
      <c r="B15" s="6" t="n">
        <v>428</v>
      </c>
      <c r="C15" s="6" t="n">
        <v>549</v>
      </c>
      <c r="D15" s="6" t="n">
        <v>1564</v>
      </c>
      <c r="E15" s="6" t="n">
        <v>1592</v>
      </c>
    </row>
    <row r="16">
      <c r="A16" s="3" t="inlineStr">
        <is>
          <t>Weighted- Average Shares Outstanding - Basic (in shares)</t>
        </is>
      </c>
      <c r="B16" s="4" t="n">
        <v>245</v>
      </c>
      <c r="C16" s="4" t="n">
        <v>245</v>
      </c>
      <c r="D16" s="4" t="n">
        <v>245</v>
      </c>
      <c r="E16" s="4" t="n">
        <v>245</v>
      </c>
    </row>
    <row r="17">
      <c r="A17" s="3" t="inlineStr">
        <is>
          <t>Earnings per Share - Basic (in dollars per share)</t>
        </is>
      </c>
      <c r="B17" s="8" t="n">
        <v>1.74</v>
      </c>
      <c r="C17" s="8" t="n">
        <v>2.23</v>
      </c>
      <c r="D17" s="8" t="n">
        <v>6.37</v>
      </c>
      <c r="E17" s="8" t="n">
        <v>6.49</v>
      </c>
    </row>
    <row r="18">
      <c r="A18" s="3" t="inlineStr">
        <is>
          <t>Income Allocation - Diluted</t>
        </is>
      </c>
      <c r="B18" s="6" t="n">
        <v>427</v>
      </c>
      <c r="C18" s="6" t="n">
        <v>548</v>
      </c>
      <c r="D18" s="6" t="n">
        <v>1561</v>
      </c>
      <c r="E18" s="6" t="n">
        <v>1590</v>
      </c>
    </row>
    <row r="19">
      <c r="A19" s="3" t="inlineStr">
        <is>
          <t>Weighted- Average Shares Outstanding - Diluted (in shares)</t>
        </is>
      </c>
      <c r="B19" s="4" t="n">
        <v>245</v>
      </c>
      <c r="C19" s="4" t="n">
        <v>245</v>
      </c>
      <c r="D19" s="4" t="n">
        <v>245</v>
      </c>
      <c r="E19" s="4" t="n">
        <v>245</v>
      </c>
    </row>
    <row r="20">
      <c r="A20" s="3" t="inlineStr">
        <is>
          <t>Earnings per Share - Diluted (in dollars per share)</t>
        </is>
      </c>
      <c r="B20" s="8" t="n">
        <v>1.74</v>
      </c>
      <c r="C20" s="8" t="n">
        <v>2.23</v>
      </c>
      <c r="D20" s="8" t="n">
        <v>6.36</v>
      </c>
      <c r="E20" s="8" t="n">
        <v>6.48</v>
      </c>
    </row>
    <row r="21">
      <c r="A21" s="3" t="inlineStr">
        <is>
          <t>Class C common stock</t>
        </is>
      </c>
    </row>
    <row r="22">
      <c r="A22" s="5" t="inlineStr">
        <is>
          <t>Schedule of Earnings Per Share, Basic and Diluted, by Common Class [Line Items]</t>
        </is>
      </c>
    </row>
    <row r="23">
      <c r="A23" s="3" t="inlineStr">
        <is>
          <t>Income Allocation - Basic</t>
        </is>
      </c>
      <c r="B23" s="6" t="n">
        <v>46</v>
      </c>
      <c r="C23" s="6" t="n">
        <v>63</v>
      </c>
      <c r="D23" s="6" t="n">
        <v>172</v>
      </c>
      <c r="E23" s="6" t="n">
        <v>186</v>
      </c>
    </row>
    <row r="24">
      <c r="A24" s="3" t="inlineStr">
        <is>
          <t>Weighted- Average Shares Outstanding - Basic (in shares)</t>
        </is>
      </c>
      <c r="B24" s="4" t="n">
        <v>11</v>
      </c>
      <c r="C24" s="4" t="n">
        <v>12</v>
      </c>
      <c r="D24" s="4" t="n">
        <v>11</v>
      </c>
      <c r="E24" s="4" t="n">
        <v>12</v>
      </c>
    </row>
    <row r="25">
      <c r="A25" s="3" t="inlineStr">
        <is>
          <t>Earnings per Share - Basic (in dollars per share)</t>
        </is>
      </c>
      <c r="B25" s="8" t="n">
        <v>4.29</v>
      </c>
      <c r="C25" s="8" t="n">
        <v>5.48</v>
      </c>
      <c r="D25" s="8" t="n">
        <v>15.7</v>
      </c>
      <c r="E25" s="8" t="n">
        <v>15.92</v>
      </c>
    </row>
    <row r="26">
      <c r="A26" s="3" t="inlineStr">
        <is>
          <t>Income Allocation - Diluted</t>
        </is>
      </c>
      <c r="B26" s="6" t="n">
        <v>47</v>
      </c>
      <c r="C26" s="6" t="n">
        <v>63</v>
      </c>
      <c r="D26" s="6" t="n">
        <v>172</v>
      </c>
      <c r="E26" s="6" t="n">
        <v>185</v>
      </c>
    </row>
    <row r="27">
      <c r="A27" s="3" t="inlineStr">
        <is>
          <t>Weighted- Average Shares Outstanding - Diluted (in shares)</t>
        </is>
      </c>
      <c r="B27" s="4" t="n">
        <v>11</v>
      </c>
      <c r="C27" s="4" t="n">
        <v>12</v>
      </c>
      <c r="D27" s="4" t="n">
        <v>11</v>
      </c>
      <c r="E27" s="4" t="n">
        <v>12</v>
      </c>
    </row>
    <row r="28">
      <c r="A28" s="3" t="inlineStr">
        <is>
          <t>Earnings per Share - Diluted (in dollars per share)</t>
        </is>
      </c>
      <c r="B28" s="8" t="n">
        <v>4.29</v>
      </c>
      <c r="C28" s="8" t="n">
        <v>5.48</v>
      </c>
      <c r="D28" s="8" t="n">
        <v>15.68</v>
      </c>
      <c r="E28" s="8" t="n">
        <v>15.9</v>
      </c>
    </row>
    <row r="29">
      <c r="A29" s="3" t="inlineStr">
        <is>
          <t>Participating securities</t>
        </is>
      </c>
    </row>
    <row r="30">
      <c r="A30" s="5" t="inlineStr">
        <is>
          <t>Schedule of Earnings Per Share, Basic and Diluted, by Common Class [Line Items]</t>
        </is>
      </c>
    </row>
    <row r="31">
      <c r="A31" s="3" t="inlineStr">
        <is>
          <t>Income Allocation - Basic</t>
        </is>
      </c>
      <c r="B31" s="6" t="n">
        <v>85</v>
      </c>
      <c r="C31" s="6" t="n">
        <v>110</v>
      </c>
      <c r="D31" s="6" t="n">
        <v>314</v>
      </c>
      <c r="E31" s="6" t="n">
        <v>321</v>
      </c>
    </row>
    <row r="32">
      <c r="A32" s="3" t="inlineStr">
        <is>
          <t>Income Allocation - Diluted</t>
        </is>
      </c>
      <c r="B32" s="6" t="n">
        <v>85</v>
      </c>
      <c r="C32" s="6" t="n">
        <v>110</v>
      </c>
      <c r="D32" s="6" t="n">
        <v>314</v>
      </c>
      <c r="E32" s="6" t="n">
        <v>3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Schedule of Earnings Per Share, Basic and Diluted, by Common Class [Line Items]</t>
        </is>
      </c>
    </row>
    <row r="4">
      <c r="A4" s="3" t="inlineStr">
        <is>
          <t>Common stock equivalents included in the computation of diluted shares outstanding (in shares)</t>
        </is>
      </c>
      <c r="B4" s="4" t="n">
        <v>3</v>
      </c>
      <c r="C4" s="4" t="n">
        <v>3</v>
      </c>
      <c r="D4" s="4" t="n">
        <v>3</v>
      </c>
      <c r="E4" s="4" t="n">
        <v>3</v>
      </c>
    </row>
    <row r="5">
      <c r="A5" s="3" t="inlineStr">
        <is>
          <t>Antidilutive securities excluded from computation of earnings per share (in shares)</t>
        </is>
      </c>
      <c r="B5" s="4" t="n">
        <v>1</v>
      </c>
      <c r="C5" s="4" t="n">
        <v>1</v>
      </c>
      <c r="D5" s="4" t="n">
        <v>1</v>
      </c>
      <c r="E5" s="4" t="n">
        <v>1</v>
      </c>
    </row>
    <row r="6">
      <c r="A6" s="3" t="inlineStr">
        <is>
          <t>Class B common stock</t>
        </is>
      </c>
    </row>
    <row r="7">
      <c r="A7" s="5" t="inlineStr">
        <is>
          <t>Schedule of Earnings Per Share, Basic and Diluted, by Common Class [Line Items]</t>
        </is>
      </c>
    </row>
    <row r="8">
      <c r="A8" s="3" t="inlineStr">
        <is>
          <t>Weighted-average as-converted common stock used in income allocation (in shares)</t>
        </is>
      </c>
      <c r="B8" s="4" t="n">
        <v>398</v>
      </c>
      <c r="C8" s="4" t="n">
        <v>400</v>
      </c>
      <c r="D8" s="4" t="n">
        <v>398</v>
      </c>
      <c r="E8" s="4" t="n">
        <v>400</v>
      </c>
    </row>
    <row r="9">
      <c r="A9" s="3" t="inlineStr">
        <is>
          <t>Class C common stock</t>
        </is>
      </c>
    </row>
    <row r="10">
      <c r="A10" s="5" t="inlineStr">
        <is>
          <t>Schedule of Earnings Per Share, Basic and Diluted, by Common Class [Line Items]</t>
        </is>
      </c>
    </row>
    <row r="11">
      <c r="A11" s="3" t="inlineStr">
        <is>
          <t>Weighted-average as-converted common stock used in income allocation (in shares)</t>
        </is>
      </c>
      <c r="B11" s="4" t="n">
        <v>43</v>
      </c>
      <c r="C11" s="4" t="n">
        <v>46</v>
      </c>
      <c r="D11" s="4" t="n">
        <v>44</v>
      </c>
      <c r="E11" s="4" t="n">
        <v>47</v>
      </c>
    </row>
    <row r="12">
      <c r="A12" s="3" t="inlineStr">
        <is>
          <t>UK&amp;I preferred stock</t>
        </is>
      </c>
    </row>
    <row r="13">
      <c r="A13" s="5" t="inlineStr">
        <is>
          <t>Schedule of Earnings Per Share, Basic and Diluted, by Common Class [Line Items]</t>
        </is>
      </c>
    </row>
    <row r="14">
      <c r="A14" s="3" t="inlineStr">
        <is>
          <t>Weighted-average as-converted common stock used in income allocation (in shares)</t>
        </is>
      </c>
      <c r="B14" s="4" t="n">
        <v>32</v>
      </c>
      <c r="C14" s="4" t="n">
        <v>32</v>
      </c>
      <c r="D14" s="4" t="n">
        <v>32</v>
      </c>
      <c r="E14" s="4" t="n">
        <v>32</v>
      </c>
    </row>
    <row r="15">
      <c r="A15" s="3" t="inlineStr">
        <is>
          <t>Europe preferred stock</t>
        </is>
      </c>
    </row>
    <row r="16">
      <c r="A16" s="5" t="inlineStr">
        <is>
          <t>Schedule of Earnings Per Share, Basic and Diluted, by Common Class [Line Items]</t>
        </is>
      </c>
    </row>
    <row r="17">
      <c r="A17" s="3" t="inlineStr">
        <is>
          <t>Weighted-average as-converted common stock used in income allocation (in shares)</t>
        </is>
      </c>
      <c r="B17" s="4" t="n">
        <v>44</v>
      </c>
      <c r="C17" s="4" t="n">
        <v>44</v>
      </c>
      <c r="D17" s="4" t="n">
        <v>44</v>
      </c>
      <c r="E17" s="4"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wards Granted to Company Employees and Non-employee Directors Under the 2007 Equity Incentive Compensation Plan (Detail)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on-qualified stock options</t>
        </is>
      </c>
    </row>
    <row r="4">
      <c r="A4" s="5" t="inlineStr">
        <is>
          <t>Share-based Compensation Arrangement by Share-based Payment Award [Line Items]</t>
        </is>
      </c>
    </row>
    <row r="5">
      <c r="A5" s="3" t="inlineStr">
        <is>
          <t>Granted (in shares)</t>
        </is>
      </c>
      <c r="D5" s="4" t="n">
        <v>1247982</v>
      </c>
    </row>
    <row r="6">
      <c r="A6" s="3" t="inlineStr">
        <is>
          <t>Weighted-Average Grant Date Fair Value (in dollars per share)</t>
        </is>
      </c>
      <c r="D6" s="8" t="n">
        <v>29.37</v>
      </c>
    </row>
    <row r="7">
      <c r="A7" s="3" t="inlineStr">
        <is>
          <t>Weighted-Average Exercise Price (in USD per share)</t>
        </is>
      </c>
      <c r="D7" s="8" t="n">
        <v>182.5</v>
      </c>
    </row>
    <row r="8">
      <c r="A8" s="3" t="inlineStr">
        <is>
          <t>Restricted stock units</t>
        </is>
      </c>
    </row>
    <row r="9">
      <c r="A9" s="5" t="inlineStr">
        <is>
          <t>Share-based Compensation Arrangement by Share-based Payment Award [Line Items]</t>
        </is>
      </c>
    </row>
    <row r="10">
      <c r="A10" s="3" t="inlineStr">
        <is>
          <t>Granted (in shares)</t>
        </is>
      </c>
      <c r="D10" s="4" t="n">
        <v>2287483</v>
      </c>
    </row>
    <row r="11">
      <c r="A11" s="3" t="inlineStr">
        <is>
          <t>Weighted-Average Grant Date Fair Value (in dollars per share)</t>
        </is>
      </c>
      <c r="D11" s="8" t="n">
        <v>183.22</v>
      </c>
    </row>
    <row r="12">
      <c r="A12" s="3" t="inlineStr">
        <is>
          <t>Performance-bases shares</t>
        </is>
      </c>
    </row>
    <row r="13">
      <c r="A13" s="5" t="inlineStr">
        <is>
          <t>Share-based Compensation Arrangement by Share-based Payment Award [Line Items]</t>
        </is>
      </c>
    </row>
    <row r="14">
      <c r="A14" s="3" t="inlineStr">
        <is>
          <t>Granted (in shares)</t>
        </is>
      </c>
      <c r="D14" s="4" t="n">
        <v>470128</v>
      </c>
    </row>
    <row r="15">
      <c r="A15" s="3" t="inlineStr">
        <is>
          <t>Weighted-Average Grant Date Fair Value (in dollars per share)</t>
        </is>
      </c>
      <c r="D15" s="8" t="n">
        <v>211.08</v>
      </c>
    </row>
    <row r="16">
      <c r="A16" s="3" t="inlineStr">
        <is>
          <t>Equity Incentive Compensation Plan, 2007</t>
        </is>
      </c>
    </row>
    <row r="17">
      <c r="A17" s="5" t="inlineStr">
        <is>
          <t>Share-based Compensation Arrangement by Share-based Payment Award [Line Items]</t>
        </is>
      </c>
    </row>
    <row r="18">
      <c r="A18" s="3" t="inlineStr">
        <is>
          <t>Share-based compensation cost</t>
        </is>
      </c>
      <c r="B18" s="6" t="n">
        <v>102</v>
      </c>
      <c r="C18" s="6" t="n">
        <v>106</v>
      </c>
      <c r="D18" s="6" t="n">
        <v>306</v>
      </c>
      <c r="E18" s="6" t="n">
        <v>3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54" customWidth="1" min="2" max="2"/>
    <col width="13" customWidth="1" min="3" max="3"/>
    <col width="50" customWidth="1" min="4" max="4"/>
    <col width="21" customWidth="1" min="5" max="5"/>
    <col width="23" customWidth="1" min="6" max="6"/>
    <col width="21" customWidth="1" min="7" max="7"/>
    <col width="16" customWidth="1" min="8" max="8"/>
    <col width="36" customWidth="1" min="9" max="9"/>
    <col width="38" customWidth="1" min="10" max="10"/>
    <col width="33" customWidth="1" min="11" max="11"/>
    <col width="33" customWidth="1" min="12" max="12"/>
    <col width="33" customWidth="1" min="13" max="13"/>
    <col width="13" customWidth="1" min="14" max="14"/>
    <col width="36" customWidth="1" min="15" max="15"/>
    <col width="27" customWidth="1" min="16" max="16"/>
    <col width="19" customWidth="1" min="17" max="17"/>
    <col width="68" customWidth="1" min="18" max="18"/>
    <col width="51" customWidth="1" min="19" max="19"/>
    <col width="80" customWidth="1" min="20" max="20"/>
  </cols>
  <sheetData>
    <row r="1">
      <c r="A1" s="1" t="inlineStr">
        <is>
          <t>CONSOLIDATED STATEMENTS OF CHANGES IN EQUITY (UNAUDITED) - USD ($) shares in Millions, $ in Millions</t>
        </is>
      </c>
      <c r="C1" s="2" t="inlineStr">
        <is>
          <t>Total</t>
        </is>
      </c>
      <c r="D1" s="2" t="inlineStr">
        <is>
          <t>Cumulative Effect, Period of Adoption, Adjustment</t>
        </is>
      </c>
      <c r="E1" s="2" t="inlineStr">
        <is>
          <t>UK&amp;I preferred stock</t>
        </is>
      </c>
      <c r="F1" s="2" t="inlineStr">
        <is>
          <t>Europe preferred stock</t>
        </is>
      </c>
      <c r="G1" s="2" t="inlineStr">
        <is>
          <t>Class A common stock</t>
        </is>
      </c>
      <c r="H1" s="2" t="inlineStr">
        <is>
          <t>Preferred Stock</t>
        </is>
      </c>
      <c r="I1" s="2" t="inlineStr">
        <is>
          <t>Preferred StockUK&amp;I preferred stock</t>
        </is>
      </c>
      <c r="J1" s="2" t="inlineStr">
        <is>
          <t>Preferred StockEurope preferred stock</t>
        </is>
      </c>
      <c r="K1" s="2" t="inlineStr">
        <is>
          <t>Common StockClass A common stock</t>
        </is>
      </c>
      <c r="L1" s="2" t="inlineStr">
        <is>
          <t>Common StockClass B common stock</t>
        </is>
      </c>
      <c r="M1" s="2" t="inlineStr">
        <is>
          <t>Common StockClass C common stock</t>
        </is>
      </c>
      <c r="O1" s="2" t="inlineStr">
        <is>
          <t>Right to Recover for Covered Losses</t>
        </is>
      </c>
      <c r="P1" s="2" t="inlineStr">
        <is>
          <t>Additional Paid-In Capital</t>
        </is>
      </c>
      <c r="Q1" s="2" t="inlineStr">
        <is>
          <t>Accumulated Income</t>
        </is>
      </c>
      <c r="R1" s="2" t="inlineStr">
        <is>
          <t>Accumulated IncomeCumulative Effect, Period of Adoption, Adjustment</t>
        </is>
      </c>
      <c r="S1" s="2" t="inlineStr">
        <is>
          <t>Accumulated Other Comprehensive Income (Loss), Net</t>
        </is>
      </c>
      <c r="T1" s="2" t="inlineStr">
        <is>
          <t>Accumulated Other Comprehensive Income (Loss), NetCumulative Effect, Period of Adoption, Adjustment</t>
        </is>
      </c>
    </row>
    <row r="2">
      <c r="A2" s="3" t="inlineStr">
        <is>
          <t>Beginning balance (in shares) at Sep. 30, 2018</t>
        </is>
      </c>
      <c r="I2" s="4" t="n">
        <v>2</v>
      </c>
      <c r="J2" s="4" t="n">
        <v>3</v>
      </c>
      <c r="K2" s="4" t="n">
        <v>1768</v>
      </c>
      <c r="L2" s="4" t="n">
        <v>245</v>
      </c>
      <c r="M2" s="4" t="n">
        <v>12</v>
      </c>
    </row>
    <row r="3">
      <c r="A3" s="3" t="inlineStr">
        <is>
          <t>Beginning balance at Sep. 30, 2018</t>
        </is>
      </c>
      <c r="C3" s="6" t="n">
        <v>34006</v>
      </c>
      <c r="D3" s="6" t="n">
        <v>392</v>
      </c>
      <c r="H3" s="6" t="n">
        <v>5470</v>
      </c>
      <c r="O3" s="6" t="n">
        <v>-7</v>
      </c>
      <c r="P3" s="6" t="n">
        <v>16678</v>
      </c>
      <c r="Q3" s="6" t="n">
        <v>11318</v>
      </c>
      <c r="S3" s="6" t="n">
        <v>547</v>
      </c>
    </row>
    <row r="4">
      <c r="A4" s="5" t="inlineStr">
        <is>
          <t>Increase (Decrease) in Stockholders' Equity [Roll Forward]</t>
        </is>
      </c>
    </row>
    <row r="5">
      <c r="A5" s="3" t="inlineStr">
        <is>
          <t>Net income</t>
        </is>
      </c>
      <c r="C5" s="4" t="n">
        <v>9055</v>
      </c>
      <c r="Q5" s="4" t="n">
        <v>9055</v>
      </c>
    </row>
    <row r="6">
      <c r="A6" s="3" t="inlineStr">
        <is>
          <t>Other comprehensive income (loss), net of tax</t>
        </is>
      </c>
      <c r="C6" s="4" t="n">
        <v>-444</v>
      </c>
      <c r="S6" s="4" t="n">
        <v>-444</v>
      </c>
    </row>
    <row r="7">
      <c r="A7" s="3" t="inlineStr">
        <is>
          <t>Comprehensive income</t>
        </is>
      </c>
      <c r="C7" s="4" t="n">
        <v>8611</v>
      </c>
    </row>
    <row r="8">
      <c r="A8" s="3" t="inlineStr">
        <is>
          <t>VE territory covered losses incurred (Note 5)</t>
        </is>
      </c>
      <c r="C8" s="4" t="n">
        <v>-170</v>
      </c>
      <c r="O8" s="4" t="n">
        <v>-170</v>
      </c>
    </row>
    <row r="9">
      <c r="A9" s="3" t="inlineStr">
        <is>
          <t>Recovery through conversion rate adjustment (Note 5 and 10)</t>
        </is>
      </c>
      <c r="E9" s="6" t="n">
        <v>6</v>
      </c>
      <c r="F9" s="6" t="n">
        <v>2</v>
      </c>
      <c r="H9" s="4" t="n">
        <v>-8</v>
      </c>
      <c r="O9" s="4" t="n">
        <v>8</v>
      </c>
    </row>
    <row r="10">
      <c r="A10" s="3" t="inlineStr">
        <is>
          <t>Conversion of class C common stock upon sales into public market (in shares)</t>
        </is>
      </c>
      <c r="K10" s="4" t="n">
        <v>1</v>
      </c>
      <c r="M10" s="4" t="n">
        <v>0</v>
      </c>
      <c r="N10" s="3" t="inlineStr">
        <is>
          <t>[1]</t>
        </is>
      </c>
    </row>
    <row r="11">
      <c r="A11" s="3" t="inlineStr">
        <is>
          <t>Vesting of restricted stock and performance-based shares (in shares)</t>
        </is>
      </c>
      <c r="K11" s="4" t="n">
        <v>3</v>
      </c>
    </row>
    <row r="12">
      <c r="A12" s="3" t="inlineStr">
        <is>
          <t>Share-based compensation, net of forfeitures (Note 12)</t>
        </is>
      </c>
      <c r="C12" s="4" t="n">
        <v>321</v>
      </c>
      <c r="P12" s="4" t="n">
        <v>321</v>
      </c>
    </row>
    <row r="13">
      <c r="A13" s="3" t="inlineStr">
        <is>
          <t>Restricted stock and performance-based shares settled in cash for taxes (in shares)</t>
        </is>
      </c>
      <c r="K13" s="4" t="n">
        <v>-1</v>
      </c>
    </row>
    <row r="14">
      <c r="A14" s="3" t="inlineStr">
        <is>
          <t>Restricted stock and performance-based shares settled in cash for taxes</t>
        </is>
      </c>
      <c r="C14" s="4" t="n">
        <v>-106</v>
      </c>
      <c r="P14" s="4" t="n">
        <v>-106</v>
      </c>
    </row>
    <row r="15">
      <c r="A15" s="3" t="inlineStr">
        <is>
          <t>Cash proceeds from issuance of common stock under employee equity plans (in shares)</t>
        </is>
      </c>
      <c r="K15" s="4" t="n">
        <v>2</v>
      </c>
    </row>
    <row r="16">
      <c r="A16" s="3" t="inlineStr">
        <is>
          <t>Cash proceeds from issuance of common stock under employee equity plans</t>
        </is>
      </c>
      <c r="C16" s="4" t="n">
        <v>127</v>
      </c>
      <c r="P16" s="4" t="n">
        <v>127</v>
      </c>
    </row>
    <row r="17">
      <c r="A17" s="3" t="inlineStr">
        <is>
          <t>Cash dividends declared and paid, at a quarterly amount per Class A share</t>
        </is>
      </c>
      <c r="C17" s="4" t="n">
        <v>-1706</v>
      </c>
      <c r="Q17" s="4" t="n">
        <v>-1706</v>
      </c>
    </row>
    <row r="18">
      <c r="A18" s="3" t="inlineStr">
        <is>
          <t>Repurchase of class A common stock (Note 10) (in shares)</t>
        </is>
      </c>
      <c r="G18" s="4" t="n">
        <v>-44</v>
      </c>
      <c r="K18" s="4" t="n">
        <v>-44</v>
      </c>
    </row>
    <row r="19">
      <c r="A19" s="3" t="inlineStr">
        <is>
          <t>Repurchase of class A common stock (Note 10)</t>
        </is>
      </c>
      <c r="C19" s="4" t="n">
        <v>-6480</v>
      </c>
      <c r="G19" s="6" t="n">
        <v>-6480</v>
      </c>
      <c r="P19" s="4" t="n">
        <v>-468</v>
      </c>
      <c r="Q19" s="4" t="n">
        <v>-6012</v>
      </c>
    </row>
    <row r="20">
      <c r="A20" s="3" t="inlineStr">
        <is>
          <t>Ending balance (in shares) at Jun. 30, 2019</t>
        </is>
      </c>
      <c r="I20" s="4" t="n">
        <v>2</v>
      </c>
      <c r="J20" s="4" t="n">
        <v>3</v>
      </c>
      <c r="K20" s="4" t="n">
        <v>1729</v>
      </c>
      <c r="L20" s="4" t="n">
        <v>245</v>
      </c>
      <c r="M20" s="4" t="n">
        <v>12</v>
      </c>
    </row>
    <row r="21">
      <c r="A21" s="3" t="inlineStr">
        <is>
          <t>Ending balance at Jun. 30, 2019</t>
        </is>
      </c>
      <c r="C21" s="4" t="n">
        <v>34995</v>
      </c>
      <c r="H21" s="4" t="n">
        <v>5462</v>
      </c>
      <c r="O21" s="4" t="n">
        <v>-169</v>
      </c>
      <c r="P21" s="4" t="n">
        <v>16552</v>
      </c>
      <c r="Q21" s="4" t="n">
        <v>13040</v>
      </c>
      <c r="R21" s="6" t="n">
        <v>385</v>
      </c>
      <c r="S21" s="4" t="n">
        <v>110</v>
      </c>
      <c r="T21" s="6" t="n">
        <v>7</v>
      </c>
    </row>
    <row r="22">
      <c r="A22" s="3" t="inlineStr">
        <is>
          <t>Beginning balance (in shares) at Mar. 31, 2019</t>
        </is>
      </c>
      <c r="I22" s="4" t="n">
        <v>2</v>
      </c>
      <c r="J22" s="4" t="n">
        <v>3</v>
      </c>
      <c r="K22" s="4" t="n">
        <v>1741</v>
      </c>
      <c r="L22" s="4" t="n">
        <v>245</v>
      </c>
      <c r="M22" s="4" t="n">
        <v>12</v>
      </c>
    </row>
    <row r="23">
      <c r="A23" s="3" t="inlineStr">
        <is>
          <t>Beginning balance at Mar. 31, 2019</t>
        </is>
      </c>
      <c r="C23" s="4" t="n">
        <v>34275</v>
      </c>
      <c r="H23" s="4" t="n">
        <v>5464</v>
      </c>
      <c r="O23" s="4" t="n">
        <v>-163</v>
      </c>
      <c r="P23" s="4" t="n">
        <v>16547</v>
      </c>
      <c r="Q23" s="4" t="n">
        <v>12513</v>
      </c>
      <c r="S23" s="4" t="n">
        <v>-86</v>
      </c>
    </row>
    <row r="24">
      <c r="A24" s="5" t="inlineStr">
        <is>
          <t>Increase (Decrease) in Stockholders' Equity [Roll Forward]</t>
        </is>
      </c>
    </row>
    <row r="25">
      <c r="A25" s="3" t="inlineStr">
        <is>
          <t>Net income</t>
        </is>
      </c>
      <c r="C25" s="4" t="n">
        <v>3101</v>
      </c>
      <c r="Q25" s="4" t="n">
        <v>3101</v>
      </c>
    </row>
    <row r="26">
      <c r="A26" s="3" t="inlineStr">
        <is>
          <t>Other comprehensive income (loss), net of tax</t>
        </is>
      </c>
      <c r="C26" s="4" t="n">
        <v>196</v>
      </c>
      <c r="S26" s="4" t="n">
        <v>196</v>
      </c>
    </row>
    <row r="27">
      <c r="A27" s="3" t="inlineStr">
        <is>
          <t>Comprehensive income</t>
        </is>
      </c>
      <c r="C27" s="4" t="n">
        <v>3297</v>
      </c>
    </row>
    <row r="28">
      <c r="A28" s="3" t="inlineStr">
        <is>
          <t>VE territory covered losses incurred (Note 5)</t>
        </is>
      </c>
      <c r="C28" s="4" t="n">
        <v>-8</v>
      </c>
      <c r="O28" s="4" t="n">
        <v>-8</v>
      </c>
    </row>
    <row r="29">
      <c r="A29" s="3" t="inlineStr">
        <is>
          <t>Recovery through conversion rate adjustment (Note 5 and 10)</t>
        </is>
      </c>
      <c r="C29" s="4" t="n">
        <v>0</v>
      </c>
      <c r="H29" s="4" t="n">
        <v>-2</v>
      </c>
      <c r="O29" s="4" t="n">
        <v>2</v>
      </c>
    </row>
    <row r="30">
      <c r="A30" s="3" t="inlineStr">
        <is>
          <t>Conversion of class C common stock upon sales into public market (in shares)</t>
        </is>
      </c>
      <c r="B30" s="3" t="inlineStr">
        <is>
          <t>[1]</t>
        </is>
      </c>
      <c r="K30" s="4" t="n">
        <v>0</v>
      </c>
      <c r="M30" s="4" t="n">
        <v>0</v>
      </c>
    </row>
    <row r="31">
      <c r="A31" s="3" t="inlineStr">
        <is>
          <t>Vesting of restricted stock and performance-based shares (in shares)</t>
        </is>
      </c>
      <c r="B31" s="3" t="inlineStr">
        <is>
          <t>[1]</t>
        </is>
      </c>
      <c r="K31" s="4" t="n">
        <v>0</v>
      </c>
    </row>
    <row r="32">
      <c r="A32" s="3" t="inlineStr">
        <is>
          <t>Share-based compensation, net of forfeitures (Note 12)</t>
        </is>
      </c>
      <c r="C32" s="4" t="n">
        <v>110</v>
      </c>
      <c r="P32" s="4" t="n">
        <v>110</v>
      </c>
    </row>
    <row r="33">
      <c r="A33" s="3" t="inlineStr">
        <is>
          <t>Restricted stock and performance-based shares settled in cash for taxes (in shares)</t>
        </is>
      </c>
      <c r="B33" s="3" t="inlineStr">
        <is>
          <t>[1]</t>
        </is>
      </c>
      <c r="K33" s="4" t="n">
        <v>0</v>
      </c>
    </row>
    <row r="34">
      <c r="A34" s="3" t="inlineStr">
        <is>
          <t>Restricted stock and performance-based shares settled in cash for taxes</t>
        </is>
      </c>
      <c r="C34" s="4" t="n">
        <v>-3</v>
      </c>
      <c r="P34" s="4" t="n">
        <v>-3</v>
      </c>
    </row>
    <row r="35">
      <c r="A35" s="3" t="inlineStr">
        <is>
          <t>Cash proceeds from issuance of common stock under employee equity plans (in shares)</t>
        </is>
      </c>
      <c r="K35" s="4" t="n">
        <v>1</v>
      </c>
    </row>
    <row r="36">
      <c r="A36" s="3" t="inlineStr">
        <is>
          <t>Cash proceeds from issuance of common stock under employee equity plans</t>
        </is>
      </c>
      <c r="C36" s="4" t="n">
        <v>38</v>
      </c>
      <c r="P36" s="4" t="n">
        <v>38</v>
      </c>
    </row>
    <row r="37">
      <c r="A37" s="3" t="inlineStr">
        <is>
          <t>Cash dividends declared and paid, at a quarterly amount per Class A share</t>
        </is>
      </c>
      <c r="C37" s="4" t="n">
        <v>-565</v>
      </c>
      <c r="Q37" s="4" t="n">
        <v>-565</v>
      </c>
    </row>
    <row r="38">
      <c r="A38" s="3" t="inlineStr">
        <is>
          <t>Repurchase of class A common stock (Note 10) (in shares)</t>
        </is>
      </c>
      <c r="G38" s="4" t="n">
        <v>-13</v>
      </c>
      <c r="K38" s="4" t="n">
        <v>-13</v>
      </c>
    </row>
    <row r="39">
      <c r="A39" s="3" t="inlineStr">
        <is>
          <t>Repurchase of class A common stock (Note 10)</t>
        </is>
      </c>
      <c r="C39" s="4" t="n">
        <v>-2149</v>
      </c>
      <c r="G39" s="6" t="n">
        <v>-2149</v>
      </c>
      <c r="P39" s="4" t="n">
        <v>-140</v>
      </c>
      <c r="Q39" s="4" t="n">
        <v>-2009</v>
      </c>
    </row>
    <row r="40">
      <c r="A40" s="3" t="inlineStr">
        <is>
          <t>Ending balance (in shares) at Jun. 30, 2019</t>
        </is>
      </c>
      <c r="I40" s="4" t="n">
        <v>2</v>
      </c>
      <c r="J40" s="4" t="n">
        <v>3</v>
      </c>
      <c r="K40" s="4" t="n">
        <v>1729</v>
      </c>
      <c r="L40" s="4" t="n">
        <v>245</v>
      </c>
      <c r="M40" s="4" t="n">
        <v>12</v>
      </c>
    </row>
    <row r="41">
      <c r="A41" s="3" t="inlineStr">
        <is>
          <t>Ending balance at Jun. 30, 2019</t>
        </is>
      </c>
      <c r="C41" s="4" t="n">
        <v>34995</v>
      </c>
      <c r="H41" s="4" t="n">
        <v>5462</v>
      </c>
      <c r="O41" s="4" t="n">
        <v>-169</v>
      </c>
      <c r="P41" s="4" t="n">
        <v>16552</v>
      </c>
      <c r="Q41" s="4" t="n">
        <v>13040</v>
      </c>
      <c r="R41" s="4" t="n">
        <v>385</v>
      </c>
      <c r="S41" s="4" t="n">
        <v>110</v>
      </c>
      <c r="T41" s="4" t="n">
        <v>7</v>
      </c>
    </row>
    <row r="42">
      <c r="A42" s="3" t="inlineStr">
        <is>
          <t>Beginning balance (in shares) at Sep. 30, 2019</t>
        </is>
      </c>
      <c r="I42" s="4" t="n">
        <v>2</v>
      </c>
      <c r="J42" s="4" t="n">
        <v>3</v>
      </c>
      <c r="K42" s="4" t="n">
        <v>1718</v>
      </c>
      <c r="L42" s="4" t="n">
        <v>245</v>
      </c>
      <c r="M42" s="4" t="n">
        <v>11</v>
      </c>
    </row>
    <row r="43">
      <c r="A43" s="3" t="inlineStr">
        <is>
          <t>Beginning balance at Sep. 30, 2019</t>
        </is>
      </c>
      <c r="C43" s="4" t="n">
        <v>34684</v>
      </c>
      <c r="H43" s="4" t="n">
        <v>5462</v>
      </c>
      <c r="I43" s="6" t="n">
        <v>2285</v>
      </c>
      <c r="J43" s="6" t="n">
        <v>3177</v>
      </c>
      <c r="O43" s="4" t="n">
        <v>-171</v>
      </c>
      <c r="P43" s="4" t="n">
        <v>16541</v>
      </c>
      <c r="Q43" s="4" t="n">
        <v>13502</v>
      </c>
      <c r="S43" s="4" t="n">
        <v>-650</v>
      </c>
    </row>
    <row r="44">
      <c r="A44" s="5" t="inlineStr">
        <is>
          <t>Increase (Decrease) in Stockholders' Equity [Roll Forward]</t>
        </is>
      </c>
    </row>
    <row r="45">
      <c r="A45" s="3" t="inlineStr">
        <is>
          <t>Net income</t>
        </is>
      </c>
      <c r="C45" s="4" t="n">
        <v>8729</v>
      </c>
      <c r="Q45" s="4" t="n">
        <v>8729</v>
      </c>
    </row>
    <row r="46">
      <c r="A46" s="3" t="inlineStr">
        <is>
          <t>Other comprehensive income (loss), net of tax</t>
        </is>
      </c>
      <c r="C46" s="4" t="n">
        <v>396</v>
      </c>
    </row>
    <row r="47">
      <c r="A47" s="3" t="inlineStr">
        <is>
          <t>Comprehensive income</t>
        </is>
      </c>
      <c r="C47" s="4" t="n">
        <v>9125</v>
      </c>
    </row>
    <row r="48">
      <c r="A48" s="3" t="inlineStr">
        <is>
          <t>VE territory covered losses incurred (Note 5)</t>
        </is>
      </c>
      <c r="C48" s="4" t="n">
        <v>-22</v>
      </c>
      <c r="I48" s="4" t="n">
        <v>0</v>
      </c>
      <c r="J48" s="4" t="n">
        <v>0</v>
      </c>
      <c r="O48" s="4" t="n">
        <v>-22</v>
      </c>
    </row>
    <row r="49">
      <c r="A49" s="3" t="inlineStr">
        <is>
          <t>Recovery through conversion rate adjustment (Note 5 and 10)</t>
        </is>
      </c>
      <c r="C49" s="4" t="n">
        <v>5</v>
      </c>
      <c r="E49" s="6" t="n">
        <v>72</v>
      </c>
      <c r="F49" s="6" t="n">
        <v>92</v>
      </c>
      <c r="H49" s="4" t="n">
        <v>-164</v>
      </c>
      <c r="I49" s="6" t="n">
        <v>72</v>
      </c>
      <c r="J49" s="6" t="n">
        <v>92</v>
      </c>
      <c r="O49" s="4" t="n">
        <v>169</v>
      </c>
    </row>
    <row r="50">
      <c r="A50" s="3" t="inlineStr">
        <is>
          <t>Conversion of class C common stock upon sales into public market (in shares)</t>
        </is>
      </c>
      <c r="K50" s="4" t="n">
        <v>3</v>
      </c>
      <c r="M50" s="4" t="n">
        <v>0</v>
      </c>
      <c r="N50" s="3" t="inlineStr">
        <is>
          <t>[1]</t>
        </is>
      </c>
    </row>
    <row r="51">
      <c r="A51" s="3" t="inlineStr">
        <is>
          <t>Vesting of restricted stock and performance-based shares (in shares)</t>
        </is>
      </c>
      <c r="K51" s="4" t="n">
        <v>3</v>
      </c>
    </row>
    <row r="52">
      <c r="A52" s="3" t="inlineStr">
        <is>
          <t>Share-based compensation, net of forfeitures (Note 12)</t>
        </is>
      </c>
      <c r="C52" s="4" t="n">
        <v>322</v>
      </c>
      <c r="P52" s="4" t="n">
        <v>322</v>
      </c>
    </row>
    <row r="53">
      <c r="A53" s="3" t="inlineStr">
        <is>
          <t>Restricted stock and performance-based shares settled in cash for taxes (in shares)</t>
        </is>
      </c>
      <c r="K53" s="4" t="n">
        <v>-1</v>
      </c>
    </row>
    <row r="54">
      <c r="A54" s="3" t="inlineStr">
        <is>
          <t>Restricted stock and performance-based shares settled in cash for taxes</t>
        </is>
      </c>
      <c r="C54" s="4" t="n">
        <v>-158</v>
      </c>
      <c r="P54" s="4" t="n">
        <v>-158</v>
      </c>
    </row>
    <row r="55">
      <c r="A55" s="3" t="inlineStr">
        <is>
          <t>Cash proceeds from issuance of common stock under employee equity plans (in shares)</t>
        </is>
      </c>
      <c r="K55" s="4" t="n">
        <v>1</v>
      </c>
    </row>
    <row r="56">
      <c r="A56" s="3" t="inlineStr">
        <is>
          <t>Cash proceeds from issuance of common stock under employee equity plans</t>
        </is>
      </c>
      <c r="C56" s="4" t="n">
        <v>142</v>
      </c>
      <c r="P56" s="4" t="n">
        <v>142</v>
      </c>
    </row>
    <row r="57">
      <c r="A57" s="3" t="inlineStr">
        <is>
          <t>Cash dividends declared and paid, at a quarterly amount per Class A share</t>
        </is>
      </c>
      <c r="C57" s="4" t="n">
        <v>-2002</v>
      </c>
      <c r="Q57" s="4" t="n">
        <v>-2002</v>
      </c>
    </row>
    <row r="58">
      <c r="A58" s="3" t="inlineStr">
        <is>
          <t>Repurchase of class A common stock (Note 10) (in shares)</t>
        </is>
      </c>
      <c r="G58" s="4" t="n">
        <v>-37</v>
      </c>
      <c r="K58" s="4" t="n">
        <v>-37</v>
      </c>
    </row>
    <row r="59">
      <c r="A59" s="3" t="inlineStr">
        <is>
          <t>Repurchase of class A common stock (Note 10)</t>
        </is>
      </c>
      <c r="C59" s="4" t="n">
        <v>-6572</v>
      </c>
      <c r="G59" s="6" t="n">
        <v>-6572</v>
      </c>
      <c r="P59" s="4" t="n">
        <v>-390</v>
      </c>
      <c r="Q59" s="4" t="n">
        <v>-6182</v>
      </c>
    </row>
    <row r="60">
      <c r="A60" s="3" t="inlineStr">
        <is>
          <t>Ending balance (in shares) at Jun. 30, 2020</t>
        </is>
      </c>
      <c r="I60" s="4" t="n">
        <v>2</v>
      </c>
      <c r="J60" s="4" t="n">
        <v>3</v>
      </c>
      <c r="K60" s="4" t="n">
        <v>1687</v>
      </c>
      <c r="L60" s="4" t="n">
        <v>245</v>
      </c>
      <c r="M60" s="4" t="n">
        <v>11</v>
      </c>
    </row>
    <row r="61">
      <c r="A61" s="3" t="inlineStr">
        <is>
          <t>Ending balance at Jun. 30, 2020</t>
        </is>
      </c>
      <c r="C61" s="4" t="n">
        <v>35524</v>
      </c>
      <c r="H61" s="4" t="n">
        <v>5298</v>
      </c>
      <c r="I61" s="6" t="n">
        <v>2213</v>
      </c>
      <c r="J61" s="6" t="n">
        <v>3085</v>
      </c>
      <c r="O61" s="4" t="n">
        <v>-24</v>
      </c>
      <c r="P61" s="4" t="n">
        <v>16457</v>
      </c>
      <c r="Q61" s="4" t="n">
        <v>14072</v>
      </c>
      <c r="R61" s="4" t="n">
        <v>25</v>
      </c>
      <c r="S61" s="4" t="n">
        <v>-279</v>
      </c>
      <c r="T61" s="4" t="n">
        <v>-25</v>
      </c>
    </row>
    <row r="62">
      <c r="A62" s="3" t="inlineStr">
        <is>
          <t>Beginning balance (in shares) at Mar. 31, 2020</t>
        </is>
      </c>
      <c r="I62" s="4" t="n">
        <v>2</v>
      </c>
      <c r="J62" s="4" t="n">
        <v>3</v>
      </c>
      <c r="K62" s="4" t="n">
        <v>1693</v>
      </c>
      <c r="L62" s="4" t="n">
        <v>245</v>
      </c>
      <c r="M62" s="4" t="n">
        <v>11</v>
      </c>
    </row>
    <row r="63">
      <c r="A63" s="3" t="inlineStr">
        <is>
          <t>Beginning balance at Mar. 31, 2020</t>
        </is>
      </c>
      <c r="C63" s="4" t="n">
        <v>34585</v>
      </c>
      <c r="H63" s="4" t="n">
        <v>5462</v>
      </c>
      <c r="O63" s="4" t="n">
        <v>-184</v>
      </c>
      <c r="P63" s="4" t="n">
        <v>16385</v>
      </c>
      <c r="Q63" s="4" t="n">
        <v>13366</v>
      </c>
      <c r="S63" s="4" t="n">
        <v>-444</v>
      </c>
    </row>
    <row r="64">
      <c r="A64" s="5" t="inlineStr">
        <is>
          <t>Increase (Decrease) in Stockholders' Equity [Roll Forward]</t>
        </is>
      </c>
    </row>
    <row r="65">
      <c r="A65" s="3" t="inlineStr">
        <is>
          <t>Net income</t>
        </is>
      </c>
      <c r="C65" s="4" t="n">
        <v>2373</v>
      </c>
      <c r="Q65" s="4" t="n">
        <v>2373</v>
      </c>
    </row>
    <row r="66">
      <c r="A66" s="3" t="inlineStr">
        <is>
          <t>Other comprehensive income (loss), net of tax</t>
        </is>
      </c>
      <c r="C66" s="4" t="n">
        <v>165</v>
      </c>
      <c r="S66" s="4" t="n">
        <v>165</v>
      </c>
    </row>
    <row r="67">
      <c r="A67" s="3" t="inlineStr">
        <is>
          <t>Comprehensive income</t>
        </is>
      </c>
      <c r="C67" s="4" t="n">
        <v>2538</v>
      </c>
    </row>
    <row r="68">
      <c r="A68" s="3" t="inlineStr">
        <is>
          <t>VE territory covered losses incurred (Note 5)</t>
        </is>
      </c>
      <c r="C68" s="4" t="n">
        <v>-9</v>
      </c>
      <c r="O68" s="4" t="n">
        <v>-9</v>
      </c>
    </row>
    <row r="69">
      <c r="A69" s="3" t="inlineStr">
        <is>
          <t>Recovery through conversion rate adjustment (Note 5 and 10)</t>
        </is>
      </c>
      <c r="C69" s="4" t="n">
        <v>5</v>
      </c>
      <c r="H69" s="4" t="n">
        <v>-164</v>
      </c>
      <c r="O69" s="4" t="n">
        <v>169</v>
      </c>
    </row>
    <row r="70">
      <c r="A70" s="3" t="inlineStr">
        <is>
          <t>Vesting of restricted stock and performance-based shares (in shares)</t>
        </is>
      </c>
      <c r="B70" s="3" t="inlineStr">
        <is>
          <t>[1]</t>
        </is>
      </c>
      <c r="K70" s="4" t="n">
        <v>0</v>
      </c>
    </row>
    <row r="71">
      <c r="A71" s="3" t="inlineStr">
        <is>
          <t>Share-based compensation, net of forfeitures (Note 12)</t>
        </is>
      </c>
      <c r="C71" s="4" t="n">
        <v>107</v>
      </c>
      <c r="P71" s="4" t="n">
        <v>107</v>
      </c>
    </row>
    <row r="72">
      <c r="A72" s="3" t="inlineStr">
        <is>
          <t>Restricted stock and performance-based shares settled in cash for taxes (in shares)</t>
        </is>
      </c>
      <c r="B72" s="3" t="inlineStr">
        <is>
          <t>[1]</t>
        </is>
      </c>
      <c r="K72" s="4" t="n">
        <v>0</v>
      </c>
    </row>
    <row r="73">
      <c r="A73" s="3" t="inlineStr">
        <is>
          <t>Restricted stock and performance-based shares settled in cash for taxes</t>
        </is>
      </c>
      <c r="C73" s="4" t="n">
        <v>-3</v>
      </c>
      <c r="P73" s="4" t="n">
        <v>-3</v>
      </c>
    </row>
    <row r="74">
      <c r="A74" s="3" t="inlineStr">
        <is>
          <t>Cash proceeds from issuance of common stock under employee equity plans (in shares)</t>
        </is>
      </c>
      <c r="B74" s="3" t="inlineStr">
        <is>
          <t>[1]</t>
        </is>
      </c>
      <c r="K74" s="4" t="n">
        <v>0</v>
      </c>
    </row>
    <row r="75">
      <c r="A75" s="3" t="inlineStr">
        <is>
          <t>Cash proceeds from issuance of common stock under employee equity plans</t>
        </is>
      </c>
      <c r="C75" s="4" t="n">
        <v>33</v>
      </c>
      <c r="P75" s="4" t="n">
        <v>33</v>
      </c>
    </row>
    <row r="76">
      <c r="A76" s="3" t="inlineStr">
        <is>
          <t>Cash dividends declared and paid, at a quarterly amount per Class A share</t>
        </is>
      </c>
      <c r="C76" s="4" t="n">
        <v>-663</v>
      </c>
      <c r="Q76" s="4" t="n">
        <v>-663</v>
      </c>
    </row>
    <row r="77">
      <c r="A77" s="3" t="inlineStr">
        <is>
          <t>Repurchase of class A common stock (Note 10) (in shares)</t>
        </is>
      </c>
      <c r="G77" s="4" t="n">
        <v>-6</v>
      </c>
      <c r="K77" s="4" t="n">
        <v>-6</v>
      </c>
    </row>
    <row r="78">
      <c r="A78" s="3" t="inlineStr">
        <is>
          <t>Repurchase of class A common stock (Note 10)</t>
        </is>
      </c>
      <c r="C78" s="4" t="n">
        <v>-1069</v>
      </c>
      <c r="G78" s="6" t="n">
        <v>-1069</v>
      </c>
      <c r="P78" s="4" t="n">
        <v>-65</v>
      </c>
      <c r="Q78" s="4" t="n">
        <v>-1004</v>
      </c>
    </row>
    <row r="79">
      <c r="A79" s="3" t="inlineStr">
        <is>
          <t>Ending balance (in shares) at Jun. 30, 2020</t>
        </is>
      </c>
      <c r="I79" s="4" t="n">
        <v>2</v>
      </c>
      <c r="J79" s="4" t="n">
        <v>3</v>
      </c>
      <c r="K79" s="4" t="n">
        <v>1687</v>
      </c>
      <c r="L79" s="4" t="n">
        <v>245</v>
      </c>
      <c r="M79" s="4" t="n">
        <v>11</v>
      </c>
    </row>
    <row r="80">
      <c r="A80" s="3" t="inlineStr">
        <is>
          <t>Ending balance at Jun. 30, 2020</t>
        </is>
      </c>
      <c r="C80" s="6" t="n">
        <v>35524</v>
      </c>
      <c r="H80" s="6" t="n">
        <v>5298</v>
      </c>
      <c r="I80" s="6" t="n">
        <v>2213</v>
      </c>
      <c r="J80" s="6" t="n">
        <v>3085</v>
      </c>
      <c r="O80" s="6" t="n">
        <v>-24</v>
      </c>
      <c r="P80" s="6" t="n">
        <v>16457</v>
      </c>
      <c r="Q80" s="6" t="n">
        <v>14072</v>
      </c>
      <c r="R80" s="6" t="n">
        <v>25</v>
      </c>
      <c r="S80" s="6" t="n">
        <v>-279</v>
      </c>
      <c r="T80" s="6" t="n">
        <v>-25</v>
      </c>
    </row>
    <row r="81"/>
    <row r="82">
      <c r="A82" s="3" t="inlineStr">
        <is>
          <t>[1]</t>
        </is>
      </c>
      <c r="B82" s="3" t="inlineStr">
        <is>
          <t>Increase or decrease is less than one million shares.</t>
        </is>
      </c>
    </row>
  </sheetData>
  <mergeCells count="4">
    <mergeCell ref="A1:B1"/>
    <mergeCell ref="M1:N1"/>
    <mergeCell ref="A81:S81"/>
    <mergeCell ref="B82:S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Income Tax Disclosure [Abstract]</t>
        </is>
      </c>
    </row>
    <row r="4">
      <c r="A4" s="3" t="inlineStr">
        <is>
          <t>Effective income tax rate reconciliation, percent</t>
        </is>
      </c>
      <c r="B4" s="3" t="inlineStr">
        <is>
          <t>19.00%</t>
        </is>
      </c>
      <c r="C4" s="3" t="inlineStr">
        <is>
          <t>20.00%</t>
        </is>
      </c>
      <c r="D4" s="3" t="inlineStr">
        <is>
          <t>19.00%</t>
        </is>
      </c>
      <c r="E4" s="3" t="inlineStr">
        <is>
          <t>19.00%</t>
        </is>
      </c>
    </row>
    <row r="5">
      <c r="A5" s="3" t="inlineStr">
        <is>
          <t>Increase in unrecognized tax benefits</t>
        </is>
      </c>
      <c r="B5" s="6" t="n">
        <v>55</v>
      </c>
      <c r="D5" s="6" t="n">
        <v>230</v>
      </c>
    </row>
    <row r="6">
      <c r="A6" s="3" t="inlineStr">
        <is>
          <t>Unrecognized tax benefits that would favorably impact effective tax rate</t>
        </is>
      </c>
      <c r="B6" s="4" t="n">
        <v>31</v>
      </c>
      <c r="D6" s="4" t="n">
        <v>70</v>
      </c>
    </row>
    <row r="7">
      <c r="A7" s="3" t="inlineStr">
        <is>
          <t>Increase in accrued interest related to uncertain tax positions</t>
        </is>
      </c>
      <c r="B7" s="6" t="n">
        <v>18</v>
      </c>
      <c r="C7" s="6" t="n">
        <v>19</v>
      </c>
      <c r="D7" s="6" t="n">
        <v>56</v>
      </c>
      <c r="E7" s="6" t="n">
        <v>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gal Matters - Schedule of Accrued Litigation for Both Covered and Non-Covered Litigation (Detail) - USD ($) $ in Millions</t>
        </is>
      </c>
      <c r="B1" s="2" t="inlineStr">
        <is>
          <t>9 Months Ended</t>
        </is>
      </c>
      <c r="D1" s="2" t="inlineStr">
        <is>
          <t>12 Months Ended</t>
        </is>
      </c>
    </row>
    <row r="2">
      <c r="B2" s="2" t="inlineStr">
        <is>
          <t>Jun. 30, 2020</t>
        </is>
      </c>
      <c r="C2" s="2" t="inlineStr">
        <is>
          <t>Jun. 30, 2019</t>
        </is>
      </c>
      <c r="D2" s="2" t="inlineStr">
        <is>
          <t>Sep. 30, 2019</t>
        </is>
      </c>
    </row>
    <row r="3">
      <c r="A3" s="5" t="inlineStr">
        <is>
          <t>Loss Contingency Accrual [Roll Forward]</t>
        </is>
      </c>
    </row>
    <row r="4">
      <c r="A4" s="3" t="inlineStr">
        <is>
          <t>Balance at beginning of period</t>
        </is>
      </c>
      <c r="B4" s="6" t="n">
        <v>1203</v>
      </c>
      <c r="C4" s="6" t="n">
        <v>1434</v>
      </c>
      <c r="D4" s="6" t="n">
        <v>1434</v>
      </c>
    </row>
    <row r="5">
      <c r="A5" s="3" t="inlineStr">
        <is>
          <t>Provision for legal matters</t>
        </is>
      </c>
      <c r="B5" s="4" t="n">
        <v>14</v>
      </c>
      <c r="C5" s="4" t="n">
        <v>165</v>
      </c>
    </row>
    <row r="6">
      <c r="A6" s="3" t="inlineStr">
        <is>
          <t>Balance at end of period</t>
        </is>
      </c>
      <c r="B6" s="4" t="n">
        <v>1156</v>
      </c>
      <c r="C6" s="4" t="n">
        <v>856</v>
      </c>
      <c r="D6" s="4" t="n">
        <v>1203</v>
      </c>
    </row>
    <row r="7">
      <c r="A7" s="3" t="inlineStr">
        <is>
          <t>U.S. Covered Litigation</t>
        </is>
      </c>
    </row>
    <row r="8">
      <c r="A8" s="5" t="inlineStr">
        <is>
          <t>Loss Contingency Accrual [Roll Forward]</t>
        </is>
      </c>
    </row>
    <row r="9">
      <c r="A9" s="3" t="inlineStr">
        <is>
          <t>Balance at beginning of period</t>
        </is>
      </c>
      <c r="B9" s="4" t="n">
        <v>1198</v>
      </c>
      <c r="C9" s="4" t="n">
        <v>1428</v>
      </c>
      <c r="D9" s="4" t="n">
        <v>1428</v>
      </c>
    </row>
    <row r="10">
      <c r="A10" s="3" t="inlineStr">
        <is>
          <t>Balance at end of period</t>
        </is>
      </c>
      <c r="B10" s="4" t="n">
        <v>1136</v>
      </c>
      <c r="C10" s="4" t="n">
        <v>828</v>
      </c>
      <c r="D10" s="4" t="n">
        <v>1198</v>
      </c>
    </row>
    <row r="11">
      <c r="A11" s="3" t="inlineStr">
        <is>
          <t>VE Territory Covered Litigation</t>
        </is>
      </c>
    </row>
    <row r="12">
      <c r="A12" s="5" t="inlineStr">
        <is>
          <t>Loss Contingency Accrual [Roll Forward]</t>
        </is>
      </c>
    </row>
    <row r="13">
      <c r="A13" s="3" t="inlineStr">
        <is>
          <t>Balance at beginning of period</t>
        </is>
      </c>
      <c r="B13" s="4" t="n">
        <v>5</v>
      </c>
      <c r="C13" s="4" t="n">
        <v>0</v>
      </c>
      <c r="D13" s="4" t="n">
        <v>0</v>
      </c>
    </row>
    <row r="14">
      <c r="A14" s="3" t="inlineStr">
        <is>
          <t>Provision for legal matters</t>
        </is>
      </c>
      <c r="B14" s="4" t="n">
        <v>14</v>
      </c>
      <c r="C14" s="4" t="n">
        <v>165</v>
      </c>
    </row>
    <row r="15">
      <c r="A15" s="3" t="inlineStr">
        <is>
          <t>Balance at end of period</t>
        </is>
      </c>
      <c r="B15" s="4" t="n">
        <v>14</v>
      </c>
      <c r="C15" s="4" t="n">
        <v>9</v>
      </c>
      <c r="D15" s="6" t="n">
        <v>5</v>
      </c>
    </row>
    <row r="16">
      <c r="A16" s="3" t="inlineStr">
        <is>
          <t>Interchange Multidistrict Litigation</t>
        </is>
      </c>
    </row>
    <row r="17">
      <c r="A17" s="5" t="inlineStr">
        <is>
          <t>Loss Contingency Accrual [Roll Forward]</t>
        </is>
      </c>
    </row>
    <row r="18">
      <c r="A18" s="3" t="inlineStr">
        <is>
          <t>Provision for legal matters</t>
        </is>
      </c>
      <c r="B18" s="4" t="n">
        <v>467</v>
      </c>
      <c r="C18" s="4" t="n">
        <v>0</v>
      </c>
    </row>
    <row r="19">
      <c r="A19" s="3" t="inlineStr">
        <is>
          <t>Interchange Multidistrict Litigation | U.S. Covered Litigation</t>
        </is>
      </c>
    </row>
    <row r="20">
      <c r="A20" s="5" t="inlineStr">
        <is>
          <t>Loss Contingency Accrual [Roll Forward]</t>
        </is>
      </c>
    </row>
    <row r="21">
      <c r="A21" s="3" t="inlineStr">
        <is>
          <t>Provision for legal matters</t>
        </is>
      </c>
      <c r="B21" s="4" t="n">
        <v>467</v>
      </c>
      <c r="C21" s="4" t="n">
        <v>0</v>
      </c>
    </row>
    <row r="22">
      <c r="A22" s="3" t="inlineStr">
        <is>
          <t>Unsettled</t>
        </is>
      </c>
    </row>
    <row r="23">
      <c r="A23" s="5" t="inlineStr">
        <is>
          <t>Loss Contingency Accrual [Roll Forward]</t>
        </is>
      </c>
    </row>
    <row r="24">
      <c r="A24" s="3" t="inlineStr">
        <is>
          <t>Provision for legal matters</t>
        </is>
      </c>
      <c r="B24" s="4" t="n">
        <v>7</v>
      </c>
      <c r="C24" s="4" t="n">
        <v>37</v>
      </c>
    </row>
    <row r="25">
      <c r="A25" s="3" t="inlineStr">
        <is>
          <t>Settled Litigation</t>
        </is>
      </c>
    </row>
    <row r="26">
      <c r="A26" s="5" t="inlineStr">
        <is>
          <t>Loss Contingency Accrual [Roll Forward]</t>
        </is>
      </c>
    </row>
    <row r="27">
      <c r="A27" s="3" t="inlineStr">
        <is>
          <t>Payments for legal matters</t>
        </is>
      </c>
      <c r="B27" s="4" t="n">
        <v>-535</v>
      </c>
      <c r="C27" s="4" t="n">
        <v>-780</v>
      </c>
    </row>
    <row r="28">
      <c r="A28" s="3" t="inlineStr">
        <is>
          <t>Settled Litigation | U.S. Covered Litigation</t>
        </is>
      </c>
    </row>
    <row r="29">
      <c r="A29" s="5" t="inlineStr">
        <is>
          <t>Loss Contingency Accrual [Roll Forward]</t>
        </is>
      </c>
    </row>
    <row r="30">
      <c r="A30" s="3" t="inlineStr">
        <is>
          <t>Payments for legal matters</t>
        </is>
      </c>
      <c r="B30" s="4" t="n">
        <v>-529</v>
      </c>
      <c r="C30" s="4" t="n">
        <v>-600</v>
      </c>
    </row>
    <row r="31">
      <c r="A31" s="3" t="inlineStr">
        <is>
          <t>Settled Litigation | VE Territory Covered Litigation</t>
        </is>
      </c>
    </row>
    <row r="32">
      <c r="A32" s="5" t="inlineStr">
        <is>
          <t>Loss Contingency Accrual [Roll Forward]</t>
        </is>
      </c>
    </row>
    <row r="33">
      <c r="A33" s="3" t="inlineStr">
        <is>
          <t>Payments for legal matters</t>
        </is>
      </c>
      <c r="B33" s="6" t="n">
        <v>-5</v>
      </c>
      <c r="C33" s="6" t="n">
        <v>-1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8" customWidth="1" min="2" max="2"/>
    <col width="21" customWidth="1" min="3" max="3"/>
    <col width="21" customWidth="1" min="4" max="4"/>
    <col width="21" customWidth="1" min="5" max="5"/>
    <col width="21" customWidth="1" min="6" max="6"/>
    <col width="22" customWidth="1" min="7" max="7"/>
  </cols>
  <sheetData>
    <row r="1">
      <c r="A1" s="1" t="inlineStr">
        <is>
          <t>Legal Matters - Additional Information (Details) $ in Millions</t>
        </is>
      </c>
      <c r="B1" s="2" t="inlineStr">
        <is>
          <t>May 29, 2020state</t>
        </is>
      </c>
      <c r="C1" s="2" t="inlineStr">
        <is>
          <t>Dec. 27, 2019USD ($)</t>
        </is>
      </c>
      <c r="D1" s="2" t="inlineStr">
        <is>
          <t>Jun. 30, 2020USD ($)</t>
        </is>
      </c>
      <c r="E1" s="2" t="inlineStr">
        <is>
          <t>Jun. 30, 2019USD ($)</t>
        </is>
      </c>
      <c r="F1" s="2" t="inlineStr">
        <is>
          <t>Sep. 30, 2019USD ($)</t>
        </is>
      </c>
      <c r="G1" s="2" t="inlineStr">
        <is>
          <t>Jul. 30, 2020merchant</t>
        </is>
      </c>
    </row>
    <row r="2">
      <c r="A2" s="5" t="inlineStr">
        <is>
          <t>Loss Contingencies [Line Items]</t>
        </is>
      </c>
    </row>
    <row r="3">
      <c r="A3" s="3" t="inlineStr">
        <is>
          <t>Provision for legal matters</t>
        </is>
      </c>
      <c r="D3" s="6" t="n">
        <v>14</v>
      </c>
      <c r="E3" s="6" t="n">
        <v>165</v>
      </c>
    </row>
    <row r="4">
      <c r="A4" s="3" t="inlineStr">
        <is>
          <t>Return of takedown payment to the litigation escrow account</t>
        </is>
      </c>
      <c r="C4" s="6" t="n">
        <v>467</v>
      </c>
      <c r="D4" s="4" t="n">
        <v>467</v>
      </c>
      <c r="E4" s="4" t="n">
        <v>0</v>
      </c>
    </row>
    <row r="5">
      <c r="A5" s="3" t="inlineStr">
        <is>
          <t>Number of states | state</t>
        </is>
      </c>
      <c r="B5" s="4" t="n">
        <v>24</v>
      </c>
    </row>
    <row r="6">
      <c r="A6" s="3" t="inlineStr">
        <is>
          <t>Interchange Multidistrict Litigation</t>
        </is>
      </c>
    </row>
    <row r="7">
      <c r="A7" s="5" t="inlineStr">
        <is>
          <t>Loss Contingencies [Line Items]</t>
        </is>
      </c>
    </row>
    <row r="8">
      <c r="A8" s="3" t="inlineStr">
        <is>
          <t>Provision for legal matters</t>
        </is>
      </c>
      <c r="D8" s="6" t="n">
        <v>467</v>
      </c>
      <c r="E8" s="6" t="n">
        <v>0</v>
      </c>
    </row>
    <row r="9">
      <c r="A9" s="3" t="inlineStr">
        <is>
          <t>Subsequent Event | Interchange Multidistrict Litigation</t>
        </is>
      </c>
    </row>
    <row r="10">
      <c r="A10" s="5" t="inlineStr">
        <is>
          <t>Loss Contingencies [Line Items]</t>
        </is>
      </c>
    </row>
    <row r="11">
      <c r="A11" s="3" t="inlineStr">
        <is>
          <t>Settlement percentage</t>
        </is>
      </c>
      <c r="G11" s="3" t="inlineStr">
        <is>
          <t>30.00%</t>
        </is>
      </c>
    </row>
    <row r="12">
      <c r="A12" s="3" t="inlineStr">
        <is>
          <t>Subsequent Event | U.K. Merchant Litigation</t>
        </is>
      </c>
    </row>
    <row r="13">
      <c r="A13" s="5" t="inlineStr">
        <is>
          <t>Loss Contingencies [Line Items]</t>
        </is>
      </c>
    </row>
    <row r="14">
      <c r="A14" s="3" t="inlineStr">
        <is>
          <t>Number of plaintiffs | merchant</t>
        </is>
      </c>
      <c r="G14" s="4" t="n">
        <v>500</v>
      </c>
    </row>
    <row r="15">
      <c r="A15" s="3" t="inlineStr">
        <is>
          <t>Number of claims settled | merchant</t>
        </is>
      </c>
      <c r="G15" s="4" t="n">
        <v>100</v>
      </c>
    </row>
    <row r="16">
      <c r="A16" s="3" t="inlineStr">
        <is>
          <t>Merchants with outstanding claims | merchant</t>
        </is>
      </c>
      <c r="G16" s="4" t="n">
        <v>400</v>
      </c>
    </row>
    <row r="17">
      <c r="A17" s="3" t="inlineStr">
        <is>
          <t>Subsequent Event | U.K. Merchant Litigation | Threatened Litigation</t>
        </is>
      </c>
    </row>
    <row r="18">
      <c r="A18" s="5" t="inlineStr">
        <is>
          <t>Loss Contingencies [Line Items]</t>
        </is>
      </c>
    </row>
    <row r="19">
      <c r="A19" s="3" t="inlineStr">
        <is>
          <t>Number of plaintiffs | merchant</t>
        </is>
      </c>
      <c r="G19" s="4" t="n">
        <v>30</v>
      </c>
    </row>
    <row r="20">
      <c r="A20" s="3" t="inlineStr">
        <is>
          <t>Visa, MasterCard, and Certain U.S. Financial Institutions</t>
        </is>
      </c>
    </row>
    <row r="21">
      <c r="A21" s="5" t="inlineStr">
        <is>
          <t>Loss Contingencies [Line Items]</t>
        </is>
      </c>
    </row>
    <row r="22">
      <c r="A22" s="3" t="inlineStr">
        <is>
          <t>Maximum takedown payments the defendants are entitled to</t>
        </is>
      </c>
      <c r="F22" s="6" t="n">
        <v>700</v>
      </c>
    </row>
    <row r="23">
      <c r="A23" s="3" t="inlineStr">
        <is>
          <t>U.S. Covered Litigation</t>
        </is>
      </c>
    </row>
    <row r="24">
      <c r="A24" s="5" t="inlineStr">
        <is>
          <t>Loss Contingencies [Line Items]</t>
        </is>
      </c>
    </row>
    <row r="25">
      <c r="A25" s="3" t="inlineStr">
        <is>
          <t>Maximum takedown payments the defendants are entitled to</t>
        </is>
      </c>
      <c r="F25" s="4" t="n">
        <v>467</v>
      </c>
    </row>
    <row r="26">
      <c r="A26" s="3" t="inlineStr">
        <is>
          <t>U.S. Covered Litigation | Interchange Multidistrict Litigation</t>
        </is>
      </c>
    </row>
    <row r="27">
      <c r="A27" s="5" t="inlineStr">
        <is>
          <t>Loss Contingencies [Line Items]</t>
        </is>
      </c>
    </row>
    <row r="28">
      <c r="A28" s="3" t="inlineStr">
        <is>
          <t>Provision for legal matters</t>
        </is>
      </c>
      <c r="F28" s="6" t="n">
        <v>600</v>
      </c>
    </row>
    <row r="29">
      <c r="A29" s="3" t="inlineStr">
        <is>
          <t>Return of takedown payment to the litigation escrow account</t>
        </is>
      </c>
      <c r="C29" s="6" t="n">
        <v>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UNAUDITED)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Statement of Stockholders' Equity [Abstract]</t>
        </is>
      </c>
    </row>
    <row r="4">
      <c r="A4" s="3" t="inlineStr">
        <is>
          <t>Cash dividends declared and paid, quarterly, per Class A share (in dollars per share)</t>
        </is>
      </c>
      <c r="B4" s="8" t="n">
        <v>0.3</v>
      </c>
      <c r="C4" s="8" t="n">
        <v>0.25</v>
      </c>
      <c r="D4" s="8" t="n">
        <v>0.3</v>
      </c>
      <c r="E4" s="8" t="n">
        <v>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0</t>
        </is>
      </c>
      <c r="C2" s="2" t="inlineStr">
        <is>
          <t>Jun. 30, 2019</t>
        </is>
      </c>
    </row>
    <row r="3">
      <c r="A3" s="5" t="inlineStr">
        <is>
          <t>Operating Activities</t>
        </is>
      </c>
    </row>
    <row r="4">
      <c r="A4" s="3" t="inlineStr">
        <is>
          <t>Net income</t>
        </is>
      </c>
      <c r="B4" s="6" t="n">
        <v>8729</v>
      </c>
      <c r="C4" s="6" t="n">
        <v>9055</v>
      </c>
    </row>
    <row r="5">
      <c r="A5" s="5" t="inlineStr">
        <is>
          <t>Adjustments to reconcile net income to net cash provided by (used in) operating activities:</t>
        </is>
      </c>
    </row>
    <row r="6">
      <c r="A6" s="3" t="inlineStr">
        <is>
          <t>Client incentives (Note 3)</t>
        </is>
      </c>
      <c r="B6" s="4" t="n">
        <v>4966</v>
      </c>
      <c r="C6" s="4" t="n">
        <v>4480</v>
      </c>
    </row>
    <row r="7">
      <c r="A7" s="3" t="inlineStr">
        <is>
          <t>Share-based compensation (Note 12)</t>
        </is>
      </c>
      <c r="B7" s="4" t="n">
        <v>322</v>
      </c>
      <c r="C7" s="4" t="n">
        <v>321</v>
      </c>
    </row>
    <row r="8">
      <c r="A8" s="3" t="inlineStr">
        <is>
          <t>Depreciation and amortization of property, equipment, technology and intangible assets</t>
        </is>
      </c>
      <c r="B8" s="4" t="n">
        <v>571</v>
      </c>
      <c r="C8" s="4" t="n">
        <v>484</v>
      </c>
    </row>
    <row r="9">
      <c r="A9" s="3" t="inlineStr">
        <is>
          <t>Deferred income taxes</t>
        </is>
      </c>
      <c r="B9" s="4" t="n">
        <v>-116</v>
      </c>
      <c r="C9" s="4" t="n">
        <v>234</v>
      </c>
    </row>
    <row r="10">
      <c r="A10" s="3" t="inlineStr">
        <is>
          <t>VE territory covered losses incurred (Note 5)</t>
        </is>
      </c>
      <c r="B10" s="4" t="n">
        <v>-22</v>
      </c>
      <c r="C10" s="4" t="n">
        <v>-170</v>
      </c>
    </row>
    <row r="11">
      <c r="A11" s="3" t="inlineStr">
        <is>
          <t>Other</t>
        </is>
      </c>
      <c r="B11" s="4" t="n">
        <v>-149</v>
      </c>
      <c r="C11" s="4" t="n">
        <v>-204</v>
      </c>
    </row>
    <row r="12">
      <c r="A12" s="5" t="inlineStr">
        <is>
          <t>Change in operating assets and liabilities:</t>
        </is>
      </c>
    </row>
    <row r="13">
      <c r="A13" s="3" t="inlineStr">
        <is>
          <t>Settlement receivable</t>
        </is>
      </c>
      <c r="B13" s="4" t="n">
        <v>966</v>
      </c>
      <c r="C13" s="4" t="n">
        <v>-127</v>
      </c>
    </row>
    <row r="14">
      <c r="A14" s="3" t="inlineStr">
        <is>
          <t>Accounts receivable</t>
        </is>
      </c>
      <c r="B14" s="4" t="n">
        <v>108</v>
      </c>
      <c r="C14" s="4" t="n">
        <v>-319</v>
      </c>
    </row>
    <row r="15">
      <c r="A15" s="3" t="inlineStr">
        <is>
          <t>Client incentives</t>
        </is>
      </c>
      <c r="B15" s="4" t="n">
        <v>-6261</v>
      </c>
      <c r="C15" s="4" t="n">
        <v>-4778</v>
      </c>
    </row>
    <row r="16">
      <c r="A16" s="3" t="inlineStr">
        <is>
          <t>Other assets</t>
        </is>
      </c>
      <c r="B16" s="4" t="n">
        <v>-464</v>
      </c>
      <c r="C16" s="4" t="n">
        <v>-172</v>
      </c>
    </row>
    <row r="17">
      <c r="A17" s="3" t="inlineStr">
        <is>
          <t>Accounts payable</t>
        </is>
      </c>
      <c r="B17" s="4" t="n">
        <v>7</v>
      </c>
      <c r="C17" s="4" t="n">
        <v>-22</v>
      </c>
    </row>
    <row r="18">
      <c r="A18" s="3" t="inlineStr">
        <is>
          <t>Settlement payable</t>
        </is>
      </c>
      <c r="B18" s="4" t="n">
        <v>-1324</v>
      </c>
      <c r="C18" s="4" t="n">
        <v>280</v>
      </c>
    </row>
    <row r="19">
      <c r="A19" s="3" t="inlineStr">
        <is>
          <t>Accrued and other liabilities</t>
        </is>
      </c>
      <c r="B19" s="4" t="n">
        <v>1058</v>
      </c>
      <c r="C19" s="4" t="n">
        <v>257</v>
      </c>
    </row>
    <row r="20">
      <c r="A20" s="3" t="inlineStr">
        <is>
          <t>Accrued litigation (Note 14)</t>
        </is>
      </c>
      <c r="B20" s="4" t="n">
        <v>-47</v>
      </c>
      <c r="C20" s="4" t="n">
        <v>-577</v>
      </c>
    </row>
    <row r="21">
      <c r="A21" s="3" t="inlineStr">
        <is>
          <t>Net cash provided by (used in) operating activities</t>
        </is>
      </c>
      <c r="B21" s="4" t="n">
        <v>8344</v>
      </c>
      <c r="C21" s="4" t="n">
        <v>8742</v>
      </c>
    </row>
    <row r="22">
      <c r="A22" s="5" t="inlineStr">
        <is>
          <t>Investing Activities</t>
        </is>
      </c>
    </row>
    <row r="23">
      <c r="A23" s="3" t="inlineStr">
        <is>
          <t>Purchases of property, equipment and technology</t>
        </is>
      </c>
      <c r="B23" s="4" t="n">
        <v>-568</v>
      </c>
      <c r="C23" s="4" t="n">
        <v>-507</v>
      </c>
    </row>
    <row r="24">
      <c r="A24" s="5" t="inlineStr">
        <is>
          <t>Investment securities:</t>
        </is>
      </c>
    </row>
    <row r="25">
      <c r="A25" s="3" t="inlineStr">
        <is>
          <t>Purchases</t>
        </is>
      </c>
      <c r="B25" s="4" t="n">
        <v>-549</v>
      </c>
      <c r="C25" s="4" t="n">
        <v>-2321</v>
      </c>
    </row>
    <row r="26">
      <c r="A26" s="3" t="inlineStr">
        <is>
          <t>Proceeds from maturities and sales</t>
        </is>
      </c>
      <c r="B26" s="4" t="n">
        <v>3675</v>
      </c>
      <c r="C26" s="4" t="n">
        <v>3870</v>
      </c>
    </row>
    <row r="27">
      <c r="A27" s="3" t="inlineStr">
        <is>
          <t>Acquisitions, net of cash acquired</t>
        </is>
      </c>
      <c r="B27" s="4" t="n">
        <v>-77</v>
      </c>
      <c r="C27" s="4" t="n">
        <v>-136</v>
      </c>
    </row>
    <row r="28">
      <c r="A28" s="3" t="inlineStr">
        <is>
          <t>Purchases of / contributions to other investments</t>
        </is>
      </c>
      <c r="B28" s="4" t="n">
        <v>-254</v>
      </c>
      <c r="C28" s="4" t="n">
        <v>-482</v>
      </c>
    </row>
    <row r="29">
      <c r="A29" s="3" t="inlineStr">
        <is>
          <t>Proceeds / distributions from other investments</t>
        </is>
      </c>
      <c r="B29" s="4" t="n">
        <v>5</v>
      </c>
      <c r="C29" s="4" t="n">
        <v>10</v>
      </c>
    </row>
    <row r="30">
      <c r="A30" s="3" t="inlineStr">
        <is>
          <t>Other investing activities</t>
        </is>
      </c>
      <c r="B30" s="4" t="n">
        <v>76</v>
      </c>
      <c r="C30" s="4" t="n">
        <v>-21</v>
      </c>
    </row>
    <row r="31">
      <c r="A31" s="3" t="inlineStr">
        <is>
          <t>Net cash provided by (used in) investing activities</t>
        </is>
      </c>
      <c r="B31" s="4" t="n">
        <v>2308</v>
      </c>
      <c r="C31" s="4" t="n">
        <v>413</v>
      </c>
    </row>
    <row r="32">
      <c r="A32" s="5" t="inlineStr">
        <is>
          <t>Financing Activities</t>
        </is>
      </c>
    </row>
    <row r="33">
      <c r="A33" s="3" t="inlineStr">
        <is>
          <t>Repurchase of class A common stock (Note 10)</t>
        </is>
      </c>
      <c r="B33" s="4" t="n">
        <v>-6572</v>
      </c>
      <c r="C33" s="4" t="n">
        <v>-6480</v>
      </c>
    </row>
    <row r="34">
      <c r="A34" s="3" t="inlineStr">
        <is>
          <t>Dividends paid (Note 10)</t>
        </is>
      </c>
      <c r="B34" s="4" t="n">
        <v>-2002</v>
      </c>
      <c r="C34" s="4" t="n">
        <v>-1706</v>
      </c>
    </row>
    <row r="35">
      <c r="A35" s="3" t="inlineStr">
        <is>
          <t>Proceeds from issuance of senior notes (Note 8)</t>
        </is>
      </c>
      <c r="B35" s="4" t="n">
        <v>3985</v>
      </c>
      <c r="C35" s="4" t="n">
        <v>0</v>
      </c>
    </row>
    <row r="36">
      <c r="A36" s="3" t="inlineStr">
        <is>
          <t>Payment of deferred purchase consideration related to Visa Europe acquisition</t>
        </is>
      </c>
      <c r="B36" s="4" t="n">
        <v>0</v>
      </c>
      <c r="C36" s="4" t="n">
        <v>-1236</v>
      </c>
    </row>
    <row r="37">
      <c r="A37" s="3" t="inlineStr">
        <is>
          <t>Cash proceeds from issuance of common stock under employee equity plans</t>
        </is>
      </c>
      <c r="B37" s="4" t="n">
        <v>142</v>
      </c>
      <c r="C37" s="4" t="n">
        <v>127</v>
      </c>
    </row>
    <row r="38">
      <c r="A38" s="3" t="inlineStr">
        <is>
          <t>Restricted stock and performance-based shares settled in cash for taxes</t>
        </is>
      </c>
      <c r="B38" s="4" t="n">
        <v>-158</v>
      </c>
      <c r="C38" s="4" t="n">
        <v>-106</v>
      </c>
    </row>
    <row r="39">
      <c r="A39" s="3" t="inlineStr">
        <is>
          <t>Other financing activities</t>
        </is>
      </c>
      <c r="B39" s="4" t="n">
        <v>-118</v>
      </c>
      <c r="C39" s="4" t="n">
        <v>0</v>
      </c>
    </row>
    <row r="40">
      <c r="A40" s="3" t="inlineStr">
        <is>
          <t>Net cash provided by (used in) financing activities</t>
        </is>
      </c>
      <c r="B40" s="4" t="n">
        <v>-4723</v>
      </c>
      <c r="C40" s="4" t="n">
        <v>-9401</v>
      </c>
    </row>
    <row r="41">
      <c r="A41" s="3" t="inlineStr">
        <is>
          <t>Effect of exchange rate changes on cash, cash equivalents, restricted cash and restricted cash equivalents</t>
        </is>
      </c>
      <c r="B41" s="4" t="n">
        <v>173</v>
      </c>
      <c r="C41" s="4" t="n">
        <v>-62</v>
      </c>
    </row>
    <row r="42">
      <c r="A42" s="3" t="inlineStr">
        <is>
          <t>Increase (decrease) in cash, cash equivalents, restricted cash and restricted cash equivalents</t>
        </is>
      </c>
      <c r="B42" s="4" t="n">
        <v>6102</v>
      </c>
      <c r="C42" s="4" t="n">
        <v>-308</v>
      </c>
    </row>
    <row r="43">
      <c r="A43" s="3" t="inlineStr">
        <is>
          <t>Cash, cash equivalents, restricted cash and restricted cash equivalents at beginning of period (Note 4)</t>
        </is>
      </c>
      <c r="B43" s="4" t="n">
        <v>10832</v>
      </c>
      <c r="C43" s="4" t="n">
        <v>10977</v>
      </c>
    </row>
    <row r="44">
      <c r="A44" s="3" t="inlineStr">
        <is>
          <t>Cash, cash equivalents, restricted cash and restricted cash equivalents at end of period (Note 4)</t>
        </is>
      </c>
      <c r="B44" s="4" t="n">
        <v>16934</v>
      </c>
      <c r="C44" s="4" t="n">
        <v>10669</v>
      </c>
    </row>
    <row r="45">
      <c r="A45" s="5" t="inlineStr">
        <is>
          <t>Supplemental Disclosure</t>
        </is>
      </c>
    </row>
    <row r="46">
      <c r="A46" s="3" t="inlineStr">
        <is>
          <t>Income taxes paid, net of refunds</t>
        </is>
      </c>
      <c r="B46" s="4" t="n">
        <v>1793</v>
      </c>
      <c r="C46" s="4" t="n">
        <v>1992</v>
      </c>
    </row>
    <row r="47">
      <c r="A47" s="3" t="inlineStr">
        <is>
          <t>Interest payments on debt</t>
        </is>
      </c>
      <c r="B47" s="4" t="n">
        <v>503</v>
      </c>
      <c r="C47" s="4" t="n">
        <v>503</v>
      </c>
    </row>
    <row r="48">
      <c r="A48" s="3" t="inlineStr">
        <is>
          <t>Accruals related to purchases of property, equipment and technology</t>
        </is>
      </c>
      <c r="B48" s="6" t="n">
        <v>34</v>
      </c>
      <c r="C48" s="6"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5" t="inlineStr">
        <is>
          <t>Accounting Policies [Abstract]</t>
        </is>
      </c>
    </row>
    <row r="4">
      <c r="A4" s="3" t="inlineStr">
        <is>
          <t>Summary of Significant Accounting Policies</t>
        </is>
      </c>
      <c r="B4" s="3" t="inlineStr">
        <is>
          <t>Note 1—Summary of Significant Accounting Policies Organization.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Visa Technology &amp; Operations LLC and CyberSource Corporation, operate one of the world’s largest electronic payments networks — VisaNet — which facilitates authorization, clearing and settlement of payment transactions and enables the Company to provide its financial institution and merchant clients a wide range of products, platforms and value-added services. Visa is not a financial institution and does not issue cards, extend credit or set rates and fees for account holders on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9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Use of estimates. The preparation of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Recently Issued and Adopted Accounting Pronouncements. In February 2016, the FASB issued ASU 2016-02, which requires the recognition of lease assets and lease liabilities arising from operating leases on the balance sheet. Subsequently, the FASB also issued a series of amendments to this new leases standard that address the transition methods available and clarify the guidance for lessor costs and other aspects of the new leases standard. The Company adopted the standard effective October 1, 2019 using the modified retrospective transition method with comparative periods continuing to be reported using the prior leases standard. The Company elected to apply the package of practical expedients permitted under the transition guidance, allowing the Company to carry forward the historical assessment of whether a contract was or contains a lease, lease classification and capitalization of initial direct costs. The adoption did not have a material impact on the consolidated financial statements. In accordance with ASU 2016-02,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 The Company does not include renewals in the determination of the lease term unless the renewals are deemed to be reasonably assured at lease commencement. Lease agreements generally contain lease and non-lease components. Non-lease components primarily include payments for maintenance and utilities. The Company does not combine lease payments with non-lease components for any of its leases. Operating leases are recorded as ROU assets, which are included in other assets. The current portion of lease liabilities are included in accrued liabilities and the long-term portion is included in other liabilities on the consolidated balance sheet. The Company’s lease cost consists of amounts recognized under lease agreements in the results of operations adjusted for impairment and sublease income.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adopted the ASU effective October 1, 2019. The adoption did not have a material impact on the consolidated financial statements.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October 1, 2021. The Company does not plan to early adopt the ASU at this time. The adoption is not expected to have a material impact on the consolidated financial statements. In January 2020, the FASB issued ASU 2020-01, which clarifies that an entity should consider observable transactions that require it to either apply or discontinue the equity method of accounting for the purposes of applying the fair value measurement alternative. The amendments in the ASU are effective for the Company on October 1, 2021. The adoption is not expected to have a material impact on the consolidated financial statements. In March 2020, the FASB issued ASU 2020-04, which provides optional expedients and exceptions for applying U.S. GAAP to contracts, hedging relationships and other transactions that reference the London Interbank Offered Rate or another reference rate expected to be discontinued because of reference rate reform. The amendments in the ASU are effective for the Company upon issuance through December 31, 2022. The Company is evaluating the effect ASU 2020-04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38:37Z</dcterms:created>
  <dcterms:modified xmlns:dcterms="http://purl.org/dc/terms/" xmlns:xsi="http://www.w3.org/2001/XMLSchema-instance" xsi:type="dcterms:W3CDTF">2020-07-30T21:38:37Z</dcterms:modified>
</cp:coreProperties>
</file>